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air Value Measurement" sheetId="10" state="visible" r:id="rId10"/>
    <sheet xmlns:r="http://schemas.openxmlformats.org/officeDocument/2006/relationships" name="Accrued Expenses and Other Liab"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Share-Based Payments" sheetId="14" state="visible" r:id="rId14"/>
    <sheet xmlns:r="http://schemas.openxmlformats.org/officeDocument/2006/relationships" name="Income Tax Expense" sheetId="15" state="visible" r:id="rId15"/>
    <sheet xmlns:r="http://schemas.openxmlformats.org/officeDocument/2006/relationships" name="Earnings (Loss) per Share" sheetId="16" state="visible" r:id="rId16"/>
    <sheet xmlns:r="http://schemas.openxmlformats.org/officeDocument/2006/relationships" name="Sinovant and Sunovion License A"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Fair Value Measurement (Tables)" sheetId="22" state="visible" r:id="rId22"/>
    <sheet xmlns:r="http://schemas.openxmlformats.org/officeDocument/2006/relationships" name="Accrued Expenses and Other Li_2"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Share-Based Payments (Tables)" sheetId="26" state="visible" r:id="rId26"/>
    <sheet xmlns:r="http://schemas.openxmlformats.org/officeDocument/2006/relationships" name="Earnings (Loss) per Share (Tabl" sheetId="27" state="visible" r:id="rId27"/>
    <sheet xmlns:r="http://schemas.openxmlformats.org/officeDocument/2006/relationships" name="Commitments and Contingencies (" sheetId="28" state="visible" r:id="rId28"/>
    <sheet xmlns:r="http://schemas.openxmlformats.org/officeDocument/2006/relationships" name="Organization and Business Act_2" sheetId="29" state="visible" r:id="rId29"/>
    <sheet xmlns:r="http://schemas.openxmlformats.org/officeDocument/2006/relationships" name="Inventory (Details)" sheetId="30" state="visible" r:id="rId30"/>
    <sheet xmlns:r="http://schemas.openxmlformats.org/officeDocument/2006/relationships" name="Fair Value Measurement (Details" sheetId="31" state="visible" r:id="rId31"/>
    <sheet xmlns:r="http://schemas.openxmlformats.org/officeDocument/2006/relationships" name="Accrued Expenses and Other Li_3" sheetId="32" state="visible" r:id="rId32"/>
    <sheet xmlns:r="http://schemas.openxmlformats.org/officeDocument/2006/relationships" name="Debt - Summary (Details)" sheetId="33" state="visible" r:id="rId33"/>
    <sheet xmlns:r="http://schemas.openxmlformats.org/officeDocument/2006/relationships" name="Debt - Long-Term Debt (Details)" sheetId="34" state="visible" r:id="rId34"/>
    <sheet xmlns:r="http://schemas.openxmlformats.org/officeDocument/2006/relationships" name="Revenue (Details)" sheetId="35" state="visible" r:id="rId35"/>
    <sheet xmlns:r="http://schemas.openxmlformats.org/officeDocument/2006/relationships" name="Share-Based Payments - SOP 2015" sheetId="36" state="visible" r:id="rId36"/>
    <sheet xmlns:r="http://schemas.openxmlformats.org/officeDocument/2006/relationships" name="Share-Based Payments - 2017 Sha" sheetId="37" state="visible" r:id="rId37"/>
    <sheet xmlns:r="http://schemas.openxmlformats.org/officeDocument/2006/relationships" name="Share-Based Payments - 2019 Ind" sheetId="38" state="visible" r:id="rId38"/>
    <sheet xmlns:r="http://schemas.openxmlformats.org/officeDocument/2006/relationships" name="Share-Based Payments - Induceme" sheetId="39" state="visible" r:id="rId39"/>
    <sheet xmlns:r="http://schemas.openxmlformats.org/officeDocument/2006/relationships" name="Share-Based Payments - 2020 Sha" sheetId="40" state="visible" r:id="rId40"/>
    <sheet xmlns:r="http://schemas.openxmlformats.org/officeDocument/2006/relationships" name="Share-Based Payments - Employee" sheetId="41" state="visible" r:id="rId41"/>
    <sheet xmlns:r="http://schemas.openxmlformats.org/officeDocument/2006/relationships" name="Income Tax Expense (Details)" sheetId="42" state="visible" r:id="rId42"/>
    <sheet xmlns:r="http://schemas.openxmlformats.org/officeDocument/2006/relationships" name="Earnings (Loss) per Share - Bas" sheetId="43" state="visible" r:id="rId43"/>
    <sheet xmlns:r="http://schemas.openxmlformats.org/officeDocument/2006/relationships" name="Earnings (Loss) per Share - Ant" sheetId="44" state="visible" r:id="rId44"/>
    <sheet xmlns:r="http://schemas.openxmlformats.org/officeDocument/2006/relationships" name="Sinovant and Sunovion License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39">
  <si>
    <t>Document and Entity Information - shares</t>
  </si>
  <si>
    <t>3 Months Ended</t>
  </si>
  <si>
    <t>Mar. 31, 2020</t>
  </si>
  <si>
    <t>Apr. 30, 2020</t>
  </si>
  <si>
    <t>Document And Entity Information</t>
  </si>
  <si>
    <t>Entity Registrant Name</t>
  </si>
  <si>
    <t>Nabriva Therapeutics plc</t>
  </si>
  <si>
    <t>Document Type</t>
  </si>
  <si>
    <t>10-Q</t>
  </si>
  <si>
    <t>Document Period End Date</t>
  </si>
  <si>
    <t>Mar. 31,
		2020</t>
  </si>
  <si>
    <t>Entity Current Reporting Status</t>
  </si>
  <si>
    <t>Yes</t>
  </si>
  <si>
    <t>Entity Filer Category</t>
  </si>
  <si>
    <t>Accelerated Filer</t>
  </si>
  <si>
    <t>Entity Small Business</t>
  </si>
  <si>
    <t>true</t>
  </si>
  <si>
    <t>Entity Emerging Growth Company</t>
  </si>
  <si>
    <t>Entity Ex Transition Period</t>
  </si>
  <si>
    <t>Entity Shell Company</t>
  </si>
  <si>
    <t>false</t>
  </si>
  <si>
    <t>Entity Shares Outstanding</t>
  </si>
  <si>
    <t>Entity Central Index Key</t>
  </si>
  <si>
    <t>0001641640</t>
  </si>
  <si>
    <t>Entity Interactive Data Current</t>
  </si>
  <si>
    <t>Current Fiscal Year End Date</t>
  </si>
  <si>
    <t>--12-31</t>
  </si>
  <si>
    <t>Document Fiscal Year Focus</t>
  </si>
  <si>
    <t>2020</t>
  </si>
  <si>
    <t>Document Fiscal Period Focus</t>
  </si>
  <si>
    <t>Q1</t>
  </si>
  <si>
    <t>Amendment Flag</t>
  </si>
  <si>
    <t>Consolidated Balance Sheets - USD ($) $ in Thousands</t>
  </si>
  <si>
    <t>Dec. 31, 2019</t>
  </si>
  <si>
    <t>Current assets:</t>
  </si>
  <si>
    <t>Cash and cash equivalents</t>
  </si>
  <si>
    <t>Restricted cash</t>
  </si>
  <si>
    <t>Short-term investments</t>
  </si>
  <si>
    <t>Accounts receivable, net and other receivables</t>
  </si>
  <si>
    <t>Inventory</t>
  </si>
  <si>
    <t>Prepaid expenses</t>
  </si>
  <si>
    <t>Total current assets</t>
  </si>
  <si>
    <t>Property, plant and equipment, net</t>
  </si>
  <si>
    <t>Intangible assets, net</t>
  </si>
  <si>
    <t>Long-term receivables</t>
  </si>
  <si>
    <t>Total assets</t>
  </si>
  <si>
    <t>Current liabilities:</t>
  </si>
  <si>
    <t>Accounts payable</t>
  </si>
  <si>
    <t>Accrued expense and other current liabilities</t>
  </si>
  <si>
    <t>Total current liabilities</t>
  </si>
  <si>
    <t>Non-current liabilities</t>
  </si>
  <si>
    <t>Long-term debt</t>
  </si>
  <si>
    <t>Other non-current liabilities</t>
  </si>
  <si>
    <t>Total non-current liabilities</t>
  </si>
  <si>
    <t>Total liabilities</t>
  </si>
  <si>
    <t>Commitments and contingencies (Note 12)</t>
  </si>
  <si>
    <t xml:space="preserve"> </t>
  </si>
  <si>
    <t>Stockholders’ Equity:</t>
  </si>
  <si>
    <t>Ordinary shares, nominal value $0.01, 1,000,000,000 ordinary shares authorized at March 31, 2020; 94,545,116 and 95,109,047 issued and outstanding at December 31, 2019 and March 31, 2020, respectively</t>
  </si>
  <si>
    <t>Preferred shares, par value $0.01, 100,000,000 shares authorized at March 31, 2020; None issued and outstanding</t>
  </si>
  <si>
    <t>Additional paid in capital</t>
  </si>
  <si>
    <t>Accumulated other comprehensive income</t>
  </si>
  <si>
    <t>Accumulated deficit</t>
  </si>
  <si>
    <t>Total stockholders’ equity</t>
  </si>
  <si>
    <t>Total liabilities and stockholders’ equity</t>
  </si>
  <si>
    <t>Consolidated Balance Sheets (Parenthetical) - $ / shares</t>
  </si>
  <si>
    <t>Consolidated Balance Sheets</t>
  </si>
  <si>
    <t>Ordinary stock, nominal value (in dollars per share)</t>
  </si>
  <si>
    <t>Ordinary stock, authorized shares</t>
  </si>
  <si>
    <t>Ordinary stock, issued shares</t>
  </si>
  <si>
    <t>Ordinary stock, outstanding shares</t>
  </si>
  <si>
    <t>Preferred stock, par value (in dollars per share)</t>
  </si>
  <si>
    <t>Preferred stock, authorized shares</t>
  </si>
  <si>
    <t>Preferred stock, issued shares</t>
  </si>
  <si>
    <t>Preferred stock, outstanding shares</t>
  </si>
  <si>
    <t>Consolidated Statements of Operations - USD ($) $ in Thousands</t>
  </si>
  <si>
    <t>Mar. 31, 2019</t>
  </si>
  <si>
    <t>Revenues:</t>
  </si>
  <si>
    <t>Total revenue</t>
  </si>
  <si>
    <t>Operating expenses:</t>
  </si>
  <si>
    <t>Cost of product sales</t>
  </si>
  <si>
    <t>Research and development expenses</t>
  </si>
  <si>
    <t>Selling, general and administrative expenses</t>
  </si>
  <si>
    <t>Total operating expenses</t>
  </si>
  <si>
    <t>Loss from operations</t>
  </si>
  <si>
    <t>Other income (expense):</t>
  </si>
  <si>
    <t>Other income (expense), net</t>
  </si>
  <si>
    <t>Interest income</t>
  </si>
  <si>
    <t>Interest expense</t>
  </si>
  <si>
    <t>Loss on extinguishment of debt</t>
  </si>
  <si>
    <t>Loss before income taxes</t>
  </si>
  <si>
    <t>Income tax expense</t>
  </si>
  <si>
    <t>Net loss</t>
  </si>
  <si>
    <t>Loss per share</t>
  </si>
  <si>
    <t>Basic and Diluted ($ per share)</t>
  </si>
  <si>
    <t>Weighted average number of shares:</t>
  </si>
  <si>
    <t>Basic and Diluted</t>
  </si>
  <si>
    <t>Product revenue, net</t>
  </si>
  <si>
    <t>Collaboration revenue</t>
  </si>
  <si>
    <t>Research premium and grant revenue</t>
  </si>
  <si>
    <t>Consolidated Statements of Changes in Stockholders' Equity - USD ($) $ in Thousands</t>
  </si>
  <si>
    <t>Common Stock/Ordinary Shares</t>
  </si>
  <si>
    <t>Total</t>
  </si>
  <si>
    <t>Stockholders' equity, beginning balance at Dec. 31, 2018</t>
  </si>
  <si>
    <t>Stockholders' equity, beginning balance (in shares) at Dec. 31, 2018</t>
  </si>
  <si>
    <t>Consolidated Statements of Changes in Stockholders’ Equity</t>
  </si>
  <si>
    <t>Issuance of ordinary shares</t>
  </si>
  <si>
    <t>Issuance of ordinary shares (in shares)</t>
  </si>
  <si>
    <t>Equity transaction costs</t>
  </si>
  <si>
    <t>Stock-based compensation expense</t>
  </si>
  <si>
    <t>Stockholders' equity, ending balance at Mar. 31, 2019</t>
  </si>
  <si>
    <t>Stockholders' equity, ending balance (in shares) at Mar. 31, 2019</t>
  </si>
  <si>
    <t>Stockholders' equity, ending balance at Dec. 31, 2019</t>
  </si>
  <si>
    <t>Stockholders' equity, ending balance (in shares) at Dec. 31, 2019</t>
  </si>
  <si>
    <t>Shares issued in connection with the vesting of restricted stock units</t>
  </si>
  <si>
    <t>Shares issued in connection with the vesting of restricted stock units (in shares)</t>
  </si>
  <si>
    <t>Stockholders' equity, ending balance at Mar. 31, 2020</t>
  </si>
  <si>
    <t>Stockholders' equity, ending balance (in shares) at Mar. 31, 2020</t>
  </si>
  <si>
    <t>Consolidated Statements of Cash Flows - USD ($) $ in Thousands</t>
  </si>
  <si>
    <t>Cash flows from operating activities</t>
  </si>
  <si>
    <t>Adjustments to reconcile net loss to net cash used in operating activities:</t>
  </si>
  <si>
    <t>Non-cash other income/expense, net</t>
  </si>
  <si>
    <t>Non-cash interest income</t>
  </si>
  <si>
    <t>Non-cash interest expense</t>
  </si>
  <si>
    <t>Depreciation and amortization expense</t>
  </si>
  <si>
    <t>Amortization of right-of-use assets</t>
  </si>
  <si>
    <t>Stock-based compensation</t>
  </si>
  <si>
    <t>Other, net</t>
  </si>
  <si>
    <t>Changes in operating assets and liabilities:</t>
  </si>
  <si>
    <t>Increase in long-term receivables</t>
  </si>
  <si>
    <t>Increase in accounts receivable, net and other receivables and prepaid expenses</t>
  </si>
  <si>
    <t>Increase in inventory</t>
  </si>
  <si>
    <t>Increase/(decrease) in accounts payable</t>
  </si>
  <si>
    <t>Decrease in accrued expenses and other liabilities</t>
  </si>
  <si>
    <t>Increase/(decrease) in other non-current liabilities</t>
  </si>
  <si>
    <t>Increase/(decrease) in income tax liabilities</t>
  </si>
  <si>
    <t>Net cash used in operating activities</t>
  </si>
  <si>
    <t>Cash flows from investing activities</t>
  </si>
  <si>
    <t>Purchases of plant and equipment and intangible assets</t>
  </si>
  <si>
    <t>Changes in restricted cash</t>
  </si>
  <si>
    <t>Net cash used in investing activities</t>
  </si>
  <si>
    <t>Cash flows from financing activities</t>
  </si>
  <si>
    <t>Proceeds from at-the-market facility</t>
  </si>
  <si>
    <t>Repayments of long-term borrowings</t>
  </si>
  <si>
    <t>Net cash provided by (used in) financing activities</t>
  </si>
  <si>
    <t>Effects of foreign currency translation on cash and cash equivalents</t>
  </si>
  <si>
    <t>Net decrease in cash, cash equivalents and restricted cash</t>
  </si>
  <si>
    <t>Cash, cash equivalents and restricted cash at beginning of period</t>
  </si>
  <si>
    <t>Cash, cash equivalents and restricted cash at end of period</t>
  </si>
  <si>
    <t>Supplemental disclosure of cash flow information:</t>
  </si>
  <si>
    <t>Interest paid</t>
  </si>
  <si>
    <t>Proceeds from at-the-market facility in accounts receivable, net and other receivables</t>
  </si>
  <si>
    <t>Equity transaction costs included in accounts payable and accrued expenses</t>
  </si>
  <si>
    <t>Organization and Business Activities</t>
  </si>
  <si>
    <t xml:space="preserve">1. Organization and Business Activities
Nabriva Therapeutics plc (“Nabriva Ireland”), together with its wholly owned and consolidated subsidiaries, Nabriva Therapeutics GmbH (“Nabriva Austria”), Nabriva Therapeutics US, Inc., Zavante Therapeutics, Inc., and Nabriva Therapeutics Ireland DAC, (collectively, “Nabriva”, or the “Company”) is a biopharmaceutical company engaged in the commercialization and development of novel anti-infective agents to treat serious infections. The Company’s headquarters are located at 25-28 North Wall Quay, Dublin, Ireland. Throughout these notes to the consolidated financial statements, unless the context requires otherwise, all references to “Nabriva,” “the Company,” or similar terms refer to Nabriva Therapeutics plc, together with its consolidated subsidiaries.
On September 9, 2019, the Company announced that the oral and intravenous (“IV”) formulations of XENLETA (lefamulin) are available in the United States for the treatment of community-acquired bacterial pneumonia (“CABP”) through major specialty distributors. This followed the approval by the U.S. Food and Drug Administration (FDA) of the Company’s New Drug Application (NDA) for XENLETA on August 19, 2019 for the treatment of adults with community-acquired bacterial pneumonia. XENLETA is the first oral and IV treatment in the pleuromutilin class of antibiotics available for the systematic administration in humans.
On June 24, 2019, the Company announced that the European Medicines Agency ("EMA") determined that the Company's Marketing Authorization Application ("MAA") for the IV and oral formulations of lefamulin was valid. Validation of the MAA confirms that the submission is sufficiently complete to begin the formal review process and an opinion of the EMA Committee for Medicinal Products for Human Use ("CHMP") is anticipated in the second half of 2020.
The EMA's review of the application will follow the centralized marketing authorization procedure. If approved by the EMA, XENLETA will receive marketing authorization in all 28 member states of the European Union ("EU"), as well as in Norway, Liechtenstein, Iceland and the U.K.. If approved, Nabriva intends to work with a commercial partner to make XENLETA available to patients in the E.U..
On November 7, 2019, the Company, through Sunovion Pharmaceuticals Canada, Inc. (“Sunovion”), submitted a New Drug Submission (“NDS”). Health Canada determined there was a screening deficiency in December 2019 and a response from the Company/Sunovion was provided on December 18, 2019 and acknowledged by Health Canada on January 13, 2020. The NDS approval is estimated to occur on July 10, 2020, with the assumptions of priority review and first cycle approval.
On July 23, 2018, the Company acquired Zavante Therapeutics Inc. (“Zavante”), a biopharmaceutical company focused on developing CONTEPO (fosfomycin for injection), and entered into an Agreement and Plan of Merger (the “Merger Agreement”). CONTEPO is potentially a first-in-class epoxide antibiotic for IV administration in the United States. The Company is developing CONTEPO IV for complicated urinary tract infections (“cUTI”) and may potentially develop XENLETA and CONTEPO for additional indications. In April 2019, the FDA issued a Complete Response Letter (“CRL”) in connection with the Company’s NDA for CONTEPO for the treatment of cUTIs, including acute pyelonephritis, stating that it was unable to approve the application in its current form. The CRL requests that issues related to facility inspections and manufacturing deficiencies at Nabriva’s active pharmaceutical ingredient contract manufacturer be addressed prior to the FDA approving the NDA. The Company requested a “Type A” meeting with the FDA to discuss its findings and this meeting occurred in July 2019. As the FDA did not request any new clinical data and did not raise any other concerns with regard to the safety or efficacy of CONTEPO in the CRL, the purpose of the meeting was to discuss and gain clarity on the issues related to facility inspections and manufacturing deficiencies at one of Nabriva's contract manufacturers that were described in the CRL and other matters pertaining to the steps required for the resubmission of the NDA for CONTEPO. The Company resubmitted its NDA in December 2019 and the FDA acknowledged the resubmission in January 2020 and established a PDUFA date of June 19, 2020. However, the Company cannot predict when CONTEPO will receive marketing approval, if at all.
Liquidity
Since its inception, the Company has incurred net losses and generated negative cash flows from its operations which has resulted in a significant accumulated deficit to date. The Company has financed its operations through the sale of equity securities, convertible and term debt financings and research and development support from governmental grants and proceeds from its licensing agreements. As of March 31, 2020, the Company had cash and cash equivalents, restricted cash and short-term investments of $27.6 million. The Company repaid $30.0 million of its outstanding debt with Hercules on March 20, 2020.
The Company follows the provisions of Financial Accounting Standards Board (“FASB”) Accounting Standards Codification (“ASC”) Topic 205-40, Presentation of Financial Statements — Going Concern (“ASC 205-40”), which requires management to assess the Company’s ability to continue as a going concern for one year after the date the consolidated financial statements are issued.
The Company expects to continue to invest in critical commercial and medical affairs activities, as well as investing in its supply chain for the commercialization of XENLETA and the potential launch of CONTEPO. The Company expects to seek additional funding in future periods to support these activities. While the Company has raised capital in the past, the ability to raise capital in future periods is not considered probable, as defined under the accounting standards. As such, under the requirements of ASC 205-40, management may not consider the potential for future capital raises in their assessment of the Company’s ability to meet its obligations for the next twelve months.
The Company announced a plan to restructure its hospital-based commercial sales force and transition to a community-based sales effort. The restructuring is intended to reduce costs and to align the capabilities of the Company’s sales effort with its strategic re-focus on making sales of XENLETA to community health care professionals. The termination of the sales force was timed, in part, to coincide with operational changes that have been implemented by the Company in response to the outbreak of the novel coronavirus, SARS-CoV-2, causing the disease referred to as “COVID-19”. In response to the COVID-19 pandemic, the Company has closed its administrative offices and shifted to a remote working business model. The Company has implemented a work-from-home policy for all of its employees, and the Company may take further actions that alter its operations as may be required by federal, state, or local authorities, or which the Company determines are in its best interests. The commercial and medical organizations have suspended in-person interactions with physicians and customers and are restricted to conducting educational and promotional activities virtually for the foreseeable future. Following the termination of these operational restrictions, the Company plans to secure a new sales effort with community-based expertise to replace its hospital-based sale force. However, the Company has not determined when it would retain such a community-based sales effort, as it is currently unknown how long the operational restrictions related to COVID-19 will remain in effect. If the Company is not able to secure adequate additional funding in future periods, the Company may make additional reductions in certain expenditures. This may include liquidating assets and suspending or curtailing planned programs. The Company may also have to delay, reduce the scope of, suspend or eliminate one or more research and development programs or its commercialization efforts.
The Company’s expenses will increase if it suffers any regulatory delays or is required to conduct additional clinical trials to satisfy regulatory requirements. The Company has incurred and expects to continue to incur significant commercialization expenses related to product sales, marketing, distribution and manufacturing for XENLETA and CONTEPO, if approved. In light of the COVID-19 pandemic, the associated disruption to the healthcare delivery and the uncertainty of resuming direct physician promotion, future sales in 2020 are uncertain. It is also uncertain when, if ever, the Company will generate sufficient revenues from product sales to achieve profitability.
As a result, based on the Company’s available cash resources, the minimum cash required under the Loan and Security Agreement (the “Loan Agreement”) with Hercules Capital, Inc., and in accordance with the requirements of ASC 205-40, management has concluded that substantial doubt exists about the Company’s ability to continue as a going concern for one year from the date these consolidated financial statements are issued. A failure to raise the additional funding or to effectively implement cost reductions could harm the Company’s business, results of operations and future prospects.
As discussed in Note 6, the Company repaid $30.0 million of the $35.0 million in aggregate principal amount of debt outstanding under the Loan Agreement with Hercules in March 2020. In light of the COVID-19 pandemic, the associated disruption to the healthcare delivery and the uncertainty of resuming direct physician promotion, future sales in 2020 are uncertain. Based on its current operating plans, the Company expects that its existing cash, cash equivalents and short-term investments as of March 31, 2020 and $3.3 million net proceeds raised under the ATM subsequent to March 31, 2020 through the date of this filing, will be sufficient to enable the Company to fund its operating expenses, debt service obligations and capital expenditure requirements into the fourth quarter of 2020. The Company has based this estimate on assumptions that may prove to be wrong, and the Company could use its capital resources sooner than expected. This estimate assumes, among other things, that the Company does not obtain any additional funding through grants and clinical trial support, collaboration agreements or equity or debt financings. This estimate also assumes that the Company’s NDA for CONTEPO is approved on the PDUFA date and that it remains in compliance with the covenants and no event of default occurs under the Loan Agreement. The consolidated financial statements have been prepared assuming the Company will continue as a going concern, which contemplates the continuity of operations, the realization of assets and the satisfaction of liabilities and commitments in the normal course of business.
On June 25, 2019, the Company entered into an Open Market Sale Agreement SM (the “Jefferies ATM Agreement”) with Jefferies, pursuant to which, from time to time, the Company may offer and sell ordinary shares, for aggregate gross sale proceeds of up to $50.0 million through Jefferies by any method permitted that is deemed an “at the market offering” as defined in Rule 415(a)(4) promulgated under the Securities Act of 1933, as amended. The Company also filed a prospectus supplement with the Securities and Exchange Commission in connection with the Offering under the Company’s shelf Registration Statement on Form S-3 (File No. 333-219567), which became effective on August 10, 2017.
As of March 31, 2020, the Company has issued and sold an aggregate of 6,983,926 ordinary shares pursuant to the Jefferies ATM Agreement and received gross proceeds of $14.7 million and net proceeds of $13.9 million, after deducting commissions to Jefferies and other offering expenses. From March 31, 2020 through the date of this filing, the Company issued and sold an aggregate of 6,133,108 ordinary shares pursuant to the Jefferies ATM Agreement and received gross proceeds of $3.4 million and net proceeds of $3.3 million, after deducting commissions to Jefferies and other offering expenses. As of the date of this filing, the Company may issue and sell ordinary shares for gross proceeds of up to $32.0 million.
In December 2019, the Company sold to certain institutional investors in a registered direct offering an aggregate of 13,793,106 ordinary shares (the “Shares”), and accompanying warrants to purchase up to an aggregate of 13,793,106 ordinary shares (the “Warrants,” and together with the Shares, the “Securities”). Each Share was issued and sold together with an accompanying Warrant at a combined price of $1.45 per security. The gross proceeds to the Company from the offering, before deducting the placement agent’s fees and other offering expenses payable by the Company were $20.1 million. Each Warrant has an exercise price of $1.90 per share, is initially exercisable six months following the date of issuance (the “Initial Exercise Date”) and will expire on the three-year anniversary of the Initial Exercise Date. </t>
  </si>
  <si>
    <t>Summary of Significant Accounting Policies</t>
  </si>
  <si>
    <t>2. Summary of Significant Accounting Policies
Basis of Preparation
The unaudited consolidated financial statements have been prepared in accordance with generally accepted accounting principles in the United States of America (“US GAAP”) for interim financial information and U.S. Securities and Exchange Commission (“SEC”) regulations for quarterly reporting. The unaudited consolidated financial statements include the accounts of the Company and its wholly-owned subsidiaries. All intercompany accounts and transactions have been eliminated in consolidation.
The accompanying consolidated financial information as of March 31, 2020 and for the three months ended March 31, 2019 and 2020 are unaudited. The December 31, 2019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20 and results of operations for the three months ended March 31, 2019 and 2020. The financial data and other information disclosed in these notes related to the three months ended March 31, 2019 and 2020 are not necessarily indicative of the results to be expected for the year ending December 31, 2020, any other interim periods or any future year or period. These unaudited consolidated financial statements should be read in conjunction with the audited consolidated financial statements and the notes thereto for the year ended December 31, 2019 contained in the Company’s Annual Report on Form 10-K, as filed with the SEC on March 12, 2020.
The Company’s significant accounting policies are described in Note 2 of the notes to the consolidated financial statements included in the Company’s Annual Report on Form 10-K for the fiscal year ended December 31, 2019. Since the date of those financial statements, there have been no changes to the Company’s significant accounting policies.
Recent Accounting Pronouncements
From time to time, new accounting pronouncements are issued by the FASB or other standard setting bodies that the Company adopts as of the specified effective date. The Company has not adopted any new accounting pronouncements for the quarter ended March 31, 2020.</t>
  </si>
  <si>
    <t>3. Inventory
Inventory is stated at the lower of cost or net realizable value. Inventory is valued on a first-in, first-out basis and consists primarily of material costs, third-party manufacturing costs, and related transportation costs along the Company's supply chain. The Company capitalizes inventory upon regulatory approval when, based on management’s judgment, future commercialization is considered probable and the future economic benefit is expected to be realized; otherwise, such costs are recorded as research and development expense. Costs of drug product to be consumed in any current or future clinical trials will continue to be recognized as research and development expense and costs of sample inventory is recorded as selling, general and administrative expense. The Company reviews inventories for realization on a quarterly basis and would record provisions for estimated excess, slow-moving and obsolete inventory, as well as inventory with a carrying value in excess of net realizable value when necessary. Inventory reported at December 31, 2019 and March 31, 2020 consisted of the following:
As of
As of
December 31, 2019
March 31, 2020
(in thousands)
2019
2020
Raw materials
$
—
$
—
Work in process
498
3,946
Finished goods
184
278
Total Inventory
$
682
$
4,224</t>
  </si>
  <si>
    <t>Fair Value Measurement</t>
  </si>
  <si>
    <t>4.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in thousands)
Level 1
Level 2
Level 3
Total
December 31, 2019
Assets:
Cash equivalent:
Money market fund
$
15,050
$
—
$
—
$
15,050
Short term investments:
Term deposits
175
—
—
175
Total Assets
$
15,225
$
—
$
—
$
15,225
(in thousands)
Level 1
Level 2
Level 3
Total
March 31, 2020
Assets:
Cash equivalent:
Money market fund
$
10,050
$
—
$
—
$
10,050
Short term investments:
Term deposits
$
175
$
—
$
—
$
175
Total Assets
$
10,225
$
—
$
—
$
10,225
There were no transfers between Level 1 and 2 in the three months ended March 31, 2020 or the year ended December 31, 2019. There were no changes in valuation techniques during the three months ended March 31, 2020.
As of March 31, 2020, and December 31, 2019, the Company did not hold any financial instruments as liabilities that were held at fair value. Other receivables and accounts payable are carried at their historical cost which approximates fair value due to their short-term nature.</t>
  </si>
  <si>
    <t>Accrued Expenses and Other Liabilities</t>
  </si>
  <si>
    <t>5. Accrued Expenses and Other Liabilities
As of
As of
(in thousands)
December 31, 2019
March 31, 2020
Research and development related costs
$
1,347
$
1,260
Payroll and related costs
6,327
3,199
Accounting, tax and audit services
420
252
Manufacturing and inventory
639
2,939
Other
3,233
2,279
Total other current liabilities
$
11,966
$
9,929</t>
  </si>
  <si>
    <t>Debt</t>
  </si>
  <si>
    <t>6. Debt
In December 2018, the Company entered into the Loan Agreement by and among the Company, Nabriva Therapeutics Ireland DAC, and certain other subsidiaries of the Company and Hercules Capital, Inc. (“Hercules”), pursuant to which a term loan of up to an aggregate principal amount of $75.0 million was available to the Company. The Loan Agreement initially provided for an initial term loan advance of $25.0 million, which was funded in December 2018, and, at the Company’s option and subject to the occurrence of certain funding conditions, several additional tranches of which $5.0 million became available upon the approval by the FDA of the NDA for lefamulin, which was drawn down. The other Tranches are no longer available as their contingencies were not achieved. The Company may request a term loan advance of $5.0 million prior to December 31, 2021 subject to Hercules’s sole discretion.
The term loan bears interest at an annual rate equal to the greater of 9.80% or 9.80% plus the prime rate of interest minus 5.50%. The Loan Agreement provided for interest-only payments through July 1, 2021 and repayment of the outstanding principal balance of the term loan thereafter in monthly installments through June 1, 2023 (the “Maturity Date”). In addition, the Company is required to pay a fee of 6.95% of the aggregate amount of advances under the Loan Agreement at the Maturity Date (the “End of Term Fee”). At the Company’s option, the Company may elect to prepay any portion of the outstanding term loan that is greater than or equal to $5.0 million by paying such portion of the principal balance and all accrued and unpaid interest thereon plus a prepayment charge equal to the following percentage of the principal amount being prepaid: (i) 3.0% if the term loan is prepaid during the first 12 months following the initial closing, (ii) 2.0% if the term loan is prepaid after 12 months following the initial closing but before 24 months following the initial closing and (iii) 1.0% if the term loan is prepaid any time thereafter but prior to the Maturity Date.
On March 11, 2020, the Company entered into an amendment, or the Amendment, to its Loan Agreement with Hercules. Pursuant to the Amendment, the Company repaid $30.0 million of the $35.0 million in aggregate principal amount of debt outstanding under the Loan Agreement (the “Prepayment”). The Company determined to enter into the Amendment following the effectiveness of a performance covenant in February 2020 under which it became obligated to either (1) achieve 80% of its net product revenue sales target over a trailing six-month period, or (2) maintain an amount of cash and cash equivalents in accounts pledged to Hercules plus a specified amount of eligible accounts receivables equal to the greater of the amount outstanding under the Loan Agreement or $40.0 million (the “Liquidity Requirement”). Under the Amendment, the Company and Hercules agreed to defer the end of term loan charge payment of $2.1 million that would have otherwise become payable on the date of the Prepayment and to reduce the prepayment charge with respect to the Prepayment from $600,000 to $300,000 and to defer its payment, in each case, until June 1, 2023 or such earlier date on which all loans under the Loan Agreement are repaid or become due and payable. The Amendment also reset the revenue performance covenant to 70% of targeted revenue based on a revised net product revenue forecast and lowered the minimum liquidity requirement to $3.0 million in cash and cash equivalents, in each case, following the Prepayment. The new minimum liquidity requirement will not apply if CONTEPO receives regulatory approval from the U.S. Food and Drug Administration and the Company achieves at least 70% of its revised net product revenue targets under the Loan Agreement. The Company was in compliance with all of its Loan Agreement covenants at March 31, 2020.
The Company’s obligations under the Loan Agreement are guaranteed by all current and future subsidiaries of the Company, and each of the Company and its subsidiaries has granted Hercules a security interest in all of their respective personal property, intellectual property and other assets owned or later acquired. The Loan Agreement also contains certain events of default, representations, warranties and covenants of the Company and its subsidiaries. For example, the Loan Agreement contains representations and covenants that, subject to exceptions, restrict the Company’s and its subsidiaries’ ability to do the following, among other things: declare dividends or redeem or repurchase equity interests; incur additional indebtedness and liens; make loans and investments; engage in mergers, acquisitions and asset sales; certain transactions with affiliates; undergo a change in control; and add or change business locations or settle in cash potential milestone payment obligations that may become payable by the Company in the future to former security holders of Zavante.
The Loan Agreement also grants Hercules or its nominee an option to purchase up to an aggregate of $2.0 million of the Company’s equity securities, or instruments exercisable for or convertible into equity securities, sold to investors in any private financing upon the same terms and conditions afforded to such other investors for as long as there are amounts outstanding under the Loan Agreement.
The Company incurred $1.3 million of costs in connection with the Loan Agreement which along with the initial fee of $0.7 million paid to Hercules were recorded as debt issuance cost and are being amortized as interest expense using the effective interest method over the term of the loan. In connection with the Amendment, the Company recognized a non-cash $2.7 million loss on the extinguishment of debt which represents the excess of the reacquisition price of the $30.0 million debt repaid over the net carrying amount of the extinguished debt. The carrying value of the term loan payable at March 31, 2020 includes the present value of the End of Term Fee and the Prepayment Fee. The End of Term Fee on the remaining $5.0 million principal balance is being accrued as additional interest expense using the effective interest method over the term of the loan.
Long-term debt as December 31, 2019 and March 31, 2020 consisted of the following:
As of
As of
December 31
March 31
(in thousands)
2019
2020
Term loan payable
$
35,000
$
5,000
End of term fee
443
1,834
Unamortized debt issuance costs
(1,742)
(251)
Carrying value of term loan
33,701
6,583
Other long-term debt
801
Total long-term debt
$
34,502
$
7,374
Maturities of long-term debt as of March 31, 2020 were as follows:
(in thousands)
2020
$
—
2021
1,156
2022
2,493
2023
1,351</t>
  </si>
  <si>
    <t>Revenue</t>
  </si>
  <si>
    <t>7. Revenue
Three Months Ended
March 31,
(in thousands)
2019
2020
Product revenue, net
$
—
$
156
Collaboration revenues
1,000
145
Research premium
393
290
Government grants
311
198
Total
$
1,703
$
789
The $1.0 million of collaboration revenue for the three months ended March 31, 2019 reflects the upfront payment under the Sunovion License Agreement received in April 2019 (see Note 11). Product revenue, net, relate to sales of XENLETA.</t>
  </si>
  <si>
    <t>Share-Based Payments</t>
  </si>
  <si>
    <t xml:space="preserve">8. Share-Based Payments
Stock Option Plan 2015
On April 2, 2015, the Company’s shareholders, management board and supervisory board adopted the Stock Option Plan 2015 (the “SOP 2015”) and the shareholders approved an amended and restated version of the SOP 2015 on June 30, 2015. An amendment to the amended and restated SOP 2015 was approved by the shareholders on July 22, 2015. The SOP 2015 became effective on July 3, 2015 upon the registration with the commercial register in Austria of the conditional capital increase approved by the shareholders on June 30, 2015. The SOP 2015 initially provided for the grant of options for up to 95,000 Nabriva Austria common shares to the Company’s employees, including members of the management board, and to members of the supervisory board. Following the closing of the initial public offering of the Company, the overall number of options increased to 177,499 Nabriva Austria common shares. Following approval by the Company’s shareholders at its 2016 annual general meeting, the number of shares available for issuance under the SOP 2015 was increased to 346,235 Nabriva Austria common shares. In connection with the Redomiciliation Transaction, the SOP 2015 was amended to take account of certain requirements under Irish law and assumed by Nabriva Ireland, with each option to acquire one Nabriva Austria common share becoming an option to acquire ten ordinary shares of Nabriva Ireland on the same terms and conditions.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OP 2015 have a term of no more than ten years from the beneficiary’s date of participation.
The following table summarizes information regarding the Company’s stock option awards under the SOP 2015 for the three months ended March 31, 2020:
Weighted
average
exercise
Aggregate
price in
intrinsic
Stock Option Plan 2015
Options
$ per share
value
Outstanding as of January 1, 2020
2,290,594
8.33
Granted
—
—
Exercised
—
—
Forfeited
(28,229)
9.11
Outstanding as of March 31, 2020
2,262,365
8.32
$
—
Vested and exercisable as of March 31, 2020
2,044,084
8.22
$
—
Stock-based compensation expense under the SOP 2015 was $0.9 million and $0.4 million for the three months ended March 31, 2019 and 2020, respectively.
The weighted average remaining contractual life of the options as of March 31, 2020 is 6.2 years.
As of March 31, 2020, there was $1.2 million of total unrecognized compensation expense, related to unvested options granted under the SOP 2015, which will be recognized over the weighted-average remaining vesting period of 0.6 years.
2017 Share Incentive Plan
On July 26, 2017, the Company’s board of directors adopted the 2017 Share Incentive Plan (the “2017 Plan”) and the shareholders approved the 2017 Plan at the Company’s Extraordinary General Meeting of Shareholders on September 15, 2017. Following shareholder approval of the 2017 Plan, the Company ceased making awards under the SOP 2015, and future awards will be made under the 2017 Plan. However, all outstanding awards under SOP 2015 will remain in effect and continue to be governed by the terms of the SOP 2015. The 2017 Plan permits the award of share options (both incentive and nonstatutory options), share appreciation rights (“SARs”), restricted shares, restricted share units (“RSUs”), and other share-based awards to the Company’s employees, officers, directors, consultants and advisers. The 2017 Plan is administered by the Company’s board of directors.
Under the 2017 Plan, the number of ordinary shares that will be reserved for issuance will be the sum of (1) 3,000,000 ordinary shares; plus (2) a number of ordinary shares (up to 3,438,990 ordinary shares) which is equal to the sum of the number of the Company’s ordinary shares then available for issuance under the SOP 2015 and the number of ordinary shares subject to outstanding awards under the SOP 2015 that expire, terminate or are otherwise surrendered, cancelled, forfeited or repurchased by the Company at their original issuance price pursuant to a contractual repurchase right; plus (3) an annual increase, to be added on the first day of each fiscal year beginning in the fiscal year ended December 31, 2018 and continuing until, and including, the fiscal year ending December 31, 2027, equal to the least of (i) 2,000,000 ordinary shares, (ii) 4% of the number of outstanding ordinary shares on such date and (iii) an amount determined by the board of directors.
At March 31, 2020, 985,975 ordinary shares were available for future issuance under the 2017 Plan.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The following table summarizes information regarding the Company’s stock option awards under the 2017 Plan for the three months ended March 31, 2020:
Weighted
average
exercise
Aggregate
price in $
intrinsic
2017 Plan
Options
per share
value
Outstanding as of January 1, 2020
4,422,664
3.55
Granted
1,290,500
1.35
Exercised
—
—
Forfeited
(138,520)
3.07
Outstanding as of March 31, 2020
5,574,644
3.05
$
—
Vested and exercisable as of March 31, 2020
1,820,897
4.32
$
—
Stock-based compensation expense under the 2017 Plan was $0.5 million and $0.6 million for the three months ended March 31, 2019 and 2020, respectively . The weighted average fair value of the options granted during the three months ended March 31, 2020 was $0.80 per share. The options granted in the three months ended March 31, 2020 were valued based on a Black Scholes option pricing model using the following assumptions. The significant inputs into the model were as follows:
Input parameters
Range of expected volatility
63.8% - 64.0%
Expected term of options (in years)
6.1
Range of risk-free interest rate
0.8% - 1.5%
Dividend yield
—
The expected price volatility is based on historical trading volatility for the publicly traded peer companies under consideration of the remaining life of the options. The risk-free interest rate is based on the average of five and seven-year market yield on U.S. treasury securities in effect at the time of grant.
The weighted average remaining contractual life of the options as of March 31, 2020 is 8.9 years.
As of March 31, 2020, there was $5.1 million of total unrecognized compensation expense, related to unvested options granted under the 2017 Plan, which will be recognized over the weighted-average remaining vesting period of 1.2 years.
Restricted Stock Units (“RSUs”)
Under the 2017 Plan, the Company granted RSUs which vest over a period of four years with 25% vesting upon the first anniversary of the grant date and on a monthly pro rata basis thereafter over the remaining three years. The Company also granted RSUs to certain employees that vest over a period of four years with 25% vesting upon the first anniversary of the grant date and on a monthly pro rata basis thereafter over the remaining three years.
During 2018, the Company granted RSUs to certain employees where vesting of the RSUs was subject to FDA approval of an NDA for XENLETA. Fifty percent (50%) of each RSU award vested upon FDA approval, and the remaining fifty percent (50%) will vest on the one- year anniversary of such approval. In connection with the FDA approval that was received in August 2019, the Company started recognizing compensation expense, as there was no compensation expense recognized on these awards prior to the FDA approval as it was determined that approval was not probable since it was outside of the Company’s control. Also during 2018, the Company granted RSUs to certain employees that will vest in three six-month increments beginning in May 2019 and ending in May 2020. Lastly, the Company granted RSUs in 2018 to certain employees where vesting of the RSUs is subject to FDA approval of an NDA for CONTEPO. Fifty percent (50%) of each RSU award will vest upon FDA approval, and the remaining fifty percent (50%) will vest on the one- year anniversary of such approval.
The following table summarizes information regarding our restricted stock unit awards under the 2017 Plan at March 31, 2020:
Weighted
average fair
2017 Plan
RSUs
value per share
Outstanding as of January 1, 2020
901,686
3.69
Granted
1,557,300
1.35
Vested and issued
(139,705)
1.90
Forfeited
(32,260)
2.63
Outstanding as of March 31, 2020
2,287,021
3.31
Stock-based compensation expense for RSUs granted under the 2017 Plan was $0.3 million and $0.6 million for the three months ended March 31, 2019 and 2020, respectively .
The Company has total unrecognized compensation costs of $3.2 million associated with RSUs which are expected to be recognized over the awards average remaining vesting period of 1.3 years. The fair value of RSU’s that vested during the quarter ended March 31, 2020 was $0.3 million.
2019 Inducement Share Incentive Plan
On March 12, 2019, the Company’s board of directors adopted the 2019 Inducement Share Incentive Plan (the “2019 Inducement Plan”) and, subject to the adjustment provisions of the 2019 Inducement Plan, reserved 2,000,000 ordinary shares for issuance pursuant to equity awards granted under the 2019 Inducement Plan. In accordance with Nasdaq Listing Rule 5635(c)(4), awards under the 2019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At March 31, 2020, 1,297,350 ordinary shares were available for future issuance under the 2019 Inducement Plan.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The following table summarizes information regarding the Company’s stock option awards under the 2019 Inducement Plan for the three months ended March 31, 2020:
Weighted
average
exercise
Aggregate
price in $
intrinsic
2019 Inducement Plan
Options
per share
value
Outstanding as of January 1, 2020
605,650
2.14
Granted
182,000
2.75
Exercised
—
—
Forfeited
(85,000)
2.02
Outstanding as of March 31, 2020
702,650
1.95
$
—
Vested and exercisable as of March 31, 2020
10,289
2.44
—
Stock-based compensation expense under the 2019 Inducement Plan was $59 thousand and $40 thousand for the three months ended March 31, 2019 and 2020, respectively. The weighted average fair value of the options granted during the three months ended March 31, 2020 was $0.79 per share. The options granted in the three months ended March 31, 2020 were valued based on a Black Scholes option pricing model using the following assumptions. The significant inputs into the model were as follows:
Input parameters
Expected volatility
63.7% - 64.0%
Expected term of options (in years)
6.1
Risk-free interest rate
1.0% - 1.4%
Dividend yield
—
The weighted average remaining contractual life of the options as of March 31, 2020 is 9.5 years.
As of March 31, 2020, there was $0.7 million of total unrecognized compensation expense, related to unvested options granted under the 2019 Inducement Plan, which will be recognized over the weighted-average remaining vesting period of 1.6 years.
Inducement Awards Outside of the 2019 Inducement Plan
On July 25, 2018, the Company granted a non-statutory option to purchase 850,000 of its ordinary shares and 150,000 performance-based RSUs to the Company’s newly appointed Chief Executive Officer (the “CEO”). These equity awards were granted outside of the 2017 Plan and the 2019 Inducement Plan, were approved by the Company’s compensation committee and board of directors and were made as an inducement material to the CEO entering into employment with the Company in accordance with Nasdaq Listing Rule 5635(c)(4). The exercise price per share for the share option is $3.53 per share, and the option award has a ten-year term and will vest over a four-year period, with 25% of the shares underlying the award vesting on the first anniversary of the grant date and the remaining 75% of the shares underlying the option award to vest monthly over the subsequent 36-month period. The performance-based restricted share units are subject to vesting as follows: 50% will vest upon certification by the board of directors of the receipt of approval by the FDA of an NDA for each of lefamulin and CONTEPO for any indication, and 50% will vest on the first anniversary of such certification by the board of directors, provided, in each case, the CEO is performing services to the Company on the applicable vesting dates. Since the FDA did not approve an NDA for both XENLETA and CONTEPO by January 31, 2020, the award was forfeited and the performance-based restricted share units terminated in full. The Company also issues non-statutory options to new employees upon the commencement of their employment
Stock-based compensation expense for the inducement awards granted outside of the 2019 Inducement Plan was $0.1 million for the three months ended March 31, 2020, compared to $0.1 million for the three months ended March 31, 2019. The performance-based RSUs had a grant date fair value of $3.53 per share and the options had a grant date fair value of $2.05 per share based on a Black Scholes option pricing model using the following assumptions. No expense has been recognized to date on the performance based RSUs as it was determined that approval of CONTEPO is not probable since it is outside of the Company’s control. The significant inputs into the model were as follows:
Input parameters
Expected volatility
59.8
%
Expected term of options (in years)
6.1
Range of risk-free interest rate
2.9
%
Dividend yield
—
The weighted average remaining contractual life of the options as of March 31, 2020 is 8.3 years.
As of March 31, 2020, there was $1.0 million of total unrecognized compensation expense, related to unvested inducement award options granted, which will be recognized over the weighted-average remaining vesting period of 1.2 years.
2020 Share Incentive Plan
On March 4, 2020, the Company´s board of directors, subject to shareholder approval, adopted the 2020 Share Incentive Plan, or the 2020 Plan. The 2020 Plan has not yet been approved by our shareholders and will be submitted for shareholder approval at our 2020 Annual General Meeting of Shareholders. The number of ordinary shares initially reserved for issuance under the 2020 Plan is 1,837,500 ordinary shares. Prior to submitting the 2020 Plan to our shareholders for approval at the 2020 Annual General Meeting of Shareholders, our board of directors plans to amend the 2020 Plan to increase the number of shares reserved for issuance thereunder.
The 2020 Plan provides for the grant of incentive share options, nonstatutory share options, share appreciation rights, restricted share awards, restricted share units, other share-based and cash-based awards and performance awards.
During the three months ended March 31, 2020, option awards to purchase 1,837,500 ordinary shares with an exercise price of $1.35 per share were granted under the 2020 Plan. Such awards will automatically convert to cash-settled share appreciation rights if our shareholders do not approve the 2020 Plan at our 2020 Annual General Meeting of Shareholders. As a result, the grants awarded under the 2020 Plan are liability classified until such shareholder approval is obtained. Stock-based compensation expense for the option awards under the 2020 Plan was $13 thousand for the three months ended March 31, 2020.
Employee Stock Purchase Plan
The Company’s board of directors adopted, and in August 2018 Company’s stockholders approved, the 2018 employee stock purchase plan (the “2018 ESPP”). The maximum aggregate number of shares of ordinary shares that may be purchased under the 2018 ESPP is 500,000 shares, (the “ESPP Share Pool”), subject to adjustment as provided for in the 2018 ESPP. The ESPP Share Pool represented 0.6% of the total number of shares of ordinary shares outstanding as of March 31, 2020. The 2018 ESPP allows eligible employees to purchase shares at a 15% discount to the lower of the closing share price at the beginning and end of the six-month offering periods commencing November 1 and ending April 30 and commencing May 1 and ending October 31 of each year. </t>
  </si>
  <si>
    <t>Income Tax Expense</t>
  </si>
  <si>
    <t>9. Income Tax Expense
For the three months ended March 31, 2020 the Company recorded a tax provision of $152 thousand, compared to a tax provision of $154 thousand for the corresponding period in the prior year.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concluded that it is more likely than not that the Company will not recognize the benefits of its deferred tax assets. On the basis of this evaluation the Company has recorded a valuation allowance against all of its deferred tax assets at March 31, 2020 and December 31, 2019.</t>
  </si>
  <si>
    <t>Earnings (Loss) per Share</t>
  </si>
  <si>
    <t>10. Earnings (Loss) per Share
Basic and diluted loss per share
For the three months ended March 31, 2019 and 2020, basic and diluted net loss per share was determined by dividing net loss attributable to shareholders by the weighted average number of shares outstanding during the period. Diluted net loss per share is the same as basic net loss per share during the periods presented as the effects of the Company’s potential ordinary share equivalents are antidilutive since the Company had net losses for each period presented below.
Three Months Ended
March 31,
(in thousands, except per share data)
2019
2020
Net loss for the period
$
(20,217)
$
(23,259)
Weighted average number of shares outstanding
68,701,599
94,595,152
Basic and diluted loss per share
$
(0.29)
$
(0.25)
The following ordinary share equivalents were excluded from the calculations of diluted earnings per share as their effect would be anti-dilutive since the Company had net losses for each period presented below:
Three Months Ended
March 31,
2019
2020
Stock option awards
8,242,762
11,227,159
Restricted stock units
1,792,850
2,287,021</t>
  </si>
  <si>
    <t>Sinovant and Sunovion License Agreements</t>
  </si>
  <si>
    <t>11. Sinovant and Sunovion License Agreements
Sinovant License Agreement
In March 2018, the Company entered into a license agreement (the “Sinovant License Agreement”), with Sinovant Sciences, Ltd. (“Sinovant”), an affiliate of Roivant Sciences, Ltd., to develop and commercialize lefamulin in the greater China region. As part of the Sinovant License Agreement, Nabriva Therapeutics Ireland DAC and Nabriva Therapeutics GmbH, the Company’s wholly owned subsidiaries, granted Sinovant an exclusive license to develop and commercialize, and a non-exclusive license to manufacture, certain products containing lefamulin (the “Sinovant Licensed Products”), in the People’s Republic of China, Hong Kong, Macau, and Taiwan (together the “Territory”).
Under the Sinovant License Agreement, Sinovant and the Company’s subsidiaries have established a joint development committee (the “JDC’), to review and oversee development and commercialization plans in the Territory. The Company received a non-refundable $5.0 million upfront payment pursuant to the terms of the Sinovant License Agreement and will be eligible for up to an additional $91.5 million in milestone payments upon the achievement of certain regulatory and commercial milestone events related to lefamulin for CABP, plus an additional $4.0 million in milestone payments if any Sinovant Licensed Product receives a second or any subsequent regulatory approval in the People’s Republic of China. The first milestone was a $1.5 million payment for the submission of a clinical trial application (“CTA”), by Sinovant to the Chinese Food and Drug Administration, which was received in the first quarter of 2019. Additionally, in connection with the FDA approval for lefamulin the Company received a $5.0 million milestone payment in the third quarter of 2019. The remaining milestone payments of up to $86.5 million are tied to additional regulatory approvals and annual sales targets. The Company will also be eligible to receive low double-digit royalties on sales, if any, of Sinovant Licensed Products in the Territory. The Company has recorded the payments received to date as collaboration revenue in the consolidated statements of operations. The future regulatory and commercial milestone payments will be recorded during the period the milestones become probable of achievement.
Sinovant will be solely responsible for all costs related to developing, obtaining regulatory approval of and commercializing Sinovant Licensed Products in the Territory and is obligated to use commercially reasonable efforts to develop, obtain regulatory approval for, and commercialize Sinovant Licensed Products in the Territory. The Company is obligated to use commercially reasonable efforts to supply, pursuant to supply agreements to be negotiated by the parties, to Sinovant a sufficient supply of XENLETA for Sinovant to manufacture finished drug products for development and commercialization of the Sinovant Licensed Products in the Territory.
Unless earlier terminated, the Sinovant License Agreement will expire upon the expiration of the last royalty term for the last Sinovant Licensed Product in the Territory, which the Company expects will occur in 2033. Following the expiration of the last royalty term, the license granted to Sinovant will become non-exclusive, fully-paid, royalty-free and irrevocable. The Sinovant License Agreement may be terminated in its entirety by Sinovant upon 180 days’ prior written notice at any time. Either party may, subject to specified cure periods, terminate the Sinovant License Agreement in the event of the other party’s uncured material breach. Either party may also terminate the Sinovant License Agreement under specified circumstances relating to the other party’s insolvency. The Company has the right to terminate the Sinovant License Agreement immediately if Sinovant does not reach certain development milestones by certain specified dates (subject to specified cure periods). The Sinovant License Agreement contemplates that the Company will enter into ancillary agreements with Sinovant, including clinical and commercial supply agreements and a pharmacovigilance agreement.
Sunovion License Agreement
In March 2019, the Company entered into the Sunovion License Agreement with Sunovion. As part of the Sunovion License Agreement, Nabriva Therapeutics Ireland DAC, the Company’s wholly owned subsidiary, granted Sunovion an exclusive license under certain patent rights, trademark rights and know-how to commercialize the Licensed Products in Canada in all uses in humans in community-acquired bacterial pneumonia and in any other indication for which the Licensed Products have received regulatory approval in Canada. Under the Sunovion License Agreement, Sunovion and DAC will establish a joint development committee (the “Sunovion JDC”), to review and oversee regulatory approval and commercialization plans in the Territory. Sunovion will be solely responsible for all costs related to obtaining regulatory approval of and commercializing Licensed Products in the Territory and is obligated to use commercially reasonable efforts to develop, obtain regulatory approval for, and commercialize Licensed Product in the Territory.
The Company has identified two performance obligations at inception: (1) the delivery of the exclusive license to Sunovion, which the Company has determined is a distinct license of functional intellectual property that Sunovion has obtained control of; and, (2) the participation in the Sunovion JDC. The $1.0 million non-refundable upfront payment was allocated entirely to the delivery of the license as the Sunovion JDC deliverable was deemed to be de minimis. Any future regulatory and commercial milestone payments under the Sunovion License Agreement will be recorded during the period the milestones become probable of achievement.</t>
  </si>
  <si>
    <t>Commitments and Contingencies</t>
  </si>
  <si>
    <t>12. Commitments and Contingencies
Leases
The Company leases office spaces in King of Prussia, Pennsylvania, San Diego, California, Dublin, Ireland and laboratory and office space in Vienna, Austria under agreements previously classified as operating leases.
The lease agreement in King of Prussia, Pennsylvania expires on December 15, 2023 and does not include any renewal options. The agreement provides for an initial monthly base amount plus annual escalations through the term of the lease.
The lease agreement in San Diego, California expired on June 30, 2019 and was not renewed by the Company. In May 2019, the Company entered into a month-to-month sublease agreement for office space for two employees in San Diego, California.
For the lease agreement in Vienna Austria, the Company can terminate the lease without the landlord’s consent and without paying a termination penalty by giving six months’ notice to the landlord. The agreement provides for a monthly base fixed amount. The Company is in the process of determining the appropriate space needed in the building based on its needs. As a result, the Company may negotiate a new lease or evaluate additional or alternate spaces. As such, the Company has classified the agreement as a short-term lease. Starting in the third quarter of 2019, the Company subleased certain space at its leased cost.
In March 2019, the Company entered into a lease agreement for office space in Dublin, Ireland which expires on April 30, 2021. The agreement can be automatically renewed by both parties equal to the current lease term but for no less than three months. The agreement provides for a monthly based fixed amount of 7,000 euros beginning on the commencement date which was in May 2019.
In addition to the monthly base amounts under the lease agreements, the Company is required to pay its proportionate share of real estate taxes and operating expenses during the lease term for the King of Prussia lease.
For the three months ended March 31, 2020, the Company’s operating lease expense was $0.4 million.
As of March 31, 2020, the lease term of the King of Prussia operating leases was 3.7 years and the discount rate was 9.8%.
As of March 31, 2020, other information related to the operating leases were as follows:
Operating Cash Flow Supplemental Information:
(in thousands)
March 31, 2020
Cash paid for amounts included in the measurement of the operating lease liabilities
$
126
Right-of-use assets obtained in exchange for operating lease obligations
$
1,563
The following table sets forth by year the required future payments of operating lease liabilities:
(in thousands)
March 31, 2020
2020
381
2021
515
2022
522
2023
533
Total lease payments
1,951
Less imputed interest
(327)
Present value of operating lease liabilities
1,624
Legal Proceedings
On May 8, 2019, a putative class action lawsuit was filed against the Company and its Chief Executive Officer in the United States District Court for the Southern District of New York, captioned Larry Enriquez v. Nabriva Therapeutics PLC, and Ted Schroeder, No. 19-cv-04183. The complaint purported to be brought on behalf of shareholders who purchased the Company's securities between November 1, 2018 and April 30, 2019. The complaint generally alleged that the Company and its Chief Executive Officer violated Sections 10(b) and/or 20(a) of the Securities Exchange Act of 1934 and Rule 10b-5 promulgated thereunder by making allegedly false and/or misleading statements and omitting to disclose material facts concerning the Company's submission of an NDA to the FDA for marketing approval of CONTEPO for the treatment of cUTI in the United States and the likelihood of such approval. The complaint sought unspecified damages, attorneys' fees, and other costs.
On May 22, 2019, a second putative class action lawsuit was filed against the Company and its Chief Executive Officer in the United States District Court for the Southern District of New York, captioned Anthony Manna v. Nabriva Therapeutics PLC, and Ted Schroeder, No. 19-cv-04713. The complaint purported to be brought on behalf of shareholders who purchased the Company's securities between November 1, 2018 and April 30, 2019. The allegations made in the Manna complaint were similar to those made in the Enriquez complaint, and the Manna complaint sought similar relief. On May 24, 2019, these two lawsuits were consolidated by the court. The court appointed a lead plaintiff and approved plaintiff's selection of lead counsel on July 22, 2019.
On September 23, 2019, plaintiff filed an amended complaint, adding the Company's Chief Financial Officer and Chief Medical Officer as defendants; the amended complaint purports to be brought on behalf of shareholders who purchased the Company's securities between January 4, 2019 through April 30, 2019, and otherwise includes allegations similar to those made in the original complaints and seeks similar relief. The Company's pre-motion letter to dismiss the amended complaint was due to plaintiff on October 21, 2019, and plaintiff responded to the Company via a letter on November 4, 2019. On November 18, 2019, the Company filed a pre-motion letter to dismiss with the Court, seeking leave to move to dismiss and setting forth why a motion to dismiss is warranted. On April 28, 2020, the Court dismissed the amended complaint without prejudice and granted plaintiff twenty days to show cause why the lawsuit should not be dismissed with prejudice. On May 8, 2020, the Court granted plaintiff a 21-day extension to show cause.
The Company denies any and all allegations of wrongdoing and intends to vigorously defend against this lawsuit. The Company is unable, however, to predict the outcome of this matter at this time. Moreover, any conclusion of this matter in a manner adverse to the Company and for which it incurs substantial costs or damages not covered by the Company's directors' and officers' liability insurance would have a material adverse effect on its financial condition and business. In addition, the litigation could adversely impact the Company's reputation and divert management's attention and resources from other priorities, including the execution of its business plan and strategies that are important to the Company's ability to grow its business, any of which could have a material adverse effect on the Company's business.
Other Commitments and Contingencies
The Company has other contractual commitments related primarily to contracts entered into with contract research organizations and contract manufacturing organizations in connection with the conduct of clinical trials and other research and development activities. During the three months ended March 31, 2020, there were no material changes outside the ordinary course of the Company’s business to its contractual obligations relating to contract research organizations and contract manufacturing organizations.
The Company has no contingent liabilities in respect of legal claims arising in the ordinary course of business.</t>
  </si>
  <si>
    <t>Subsequent Events</t>
  </si>
  <si>
    <t>13. Subsequent Events
Restructuring
On April 7, 2020, the Company announced a plan to restructure its hospital-based commercial sales force and transition to a community-based sales effort. The restructuring is intended to reduce costs and to align the capabilities of the Company’s sales effort with its strategic re-focus on making sales of XENLETA™ (lefamulin) to community health care professionals, as well as the Company’s business development strategy to in-license additional community products. The restructuring resulted in the termination of 66 employees, consisting of the Company’s entire hospital-based sales personnel and certain members of its sales force leadership team. The termination of the sales force was timed, in part, to coincide with operational changes that have been implemented by the Company in response to the outbreak of the novel coronavirus, SARS-CoV-2, causing the disease referred to as “COVID-19”. In response to the COVID-19 pandemic, the Company has closed its administrative offices and shifted to a remote working business model. The Company has implemented a work-from-home policy for all of its employees, and the Company may take further actions that alter its operations as may be required by federal, state, or local authorities, or which the Company determines are in its best interests. The commercial and medical organizations have suspended in-person interactions with physicians and customers and are restricted to conducting educational and promotional activities virtually for the foreseeable future. Following the termination of these operational restrictions, the Company plans to secure a new sales effort with community-based expertise to replace its hospital-based sale force. However, the Company has not determined when it would retain such a community-based sales effort, as it is currently unknown how long the operational restrictions related to COVID-19 will remain in effect. The Company expects this reduction in personnel to result in a savings of approximately $4.5 million in quarterly cash operating expenses starting in the second quarter of 2020 until the Company replaces the hospital-based sales force with a community-based sales effort. In addition, the Company expects to incur a charge of approximately $500,000 related to the reduction in personnel, consisting of severance, benefits and related costs, all of which will occur in the second quarter of 2020. As of the date of this filing, the Company has substantially completed the workforce reduction.
Nasdaq Deficiency Notice
On April 29, 2020, the Company received written notice (the “Notice”) from The Nasdaq Stock Market LLC (“Nasdaq”) indicating that, based on the closing bid for the last 30 consecutive business days, the Company is not in compliance with the $1.00 minimum bid price requirement for continued listing on The Nasdaq Global Select Market, as set forth in Listing Rule 5450(a)(1) (the “Bid Price Rule”). The Notice does not result in the immediate delisting of the Company’s ordinary shares from The Nasdaq Global Select Market. In accordance with Listing Rule 5810(c)(3)(A), the Company has a period of 180 calendar days to regain compliance with the Bid Price Rule. However, due to recent market conditions, Nasdaq has determined to toll the compliance period for the Bid Price Rule through June 30, 2020. As a result, the compliance period for the Bid Price Rule will be reinstated on July 1, 2020 and the Company will have until December 28, 2020 (the “Compliance Date”) to regain compliance with the Bid Price Rule. To regain compliance, the closing bid price of the Company’s ordinary shares must be at least $1.00 per share for a minimum of ten consecutive business days on or before the Compliance Date. If the Company does not regain compliance with the Bid Price Rule by the Compliance Date, the Company may be eligible for an additional 180 calendar day compliance period. To qualify, the Company would need to transfer the listing of its ordinary shares to the Nasdaq Capital Market, provided that it meets the continued listing requirement for market value of publicly held shares and all other initial listing standards, with the exception of the Bid Price Rule. To effect such a transfer, the Company would also need to pay an application fee to Nasdaq and provide written notice to Nasdaq of its intention to cure the deficiency during the additional compliance period. If the Company does not qualify for the additional compliance period or fails to regain compliance during the additional 180-day period, then Nasdaq will notify the Company of its determination to delist the Company’s ordinary shares, at which point the Company would have an opportunity to appeal the delisting determination to a Nasdaq hearing panel. In addition to continuing to monitor the closing bid price of its ordinary shares, the Company expects to consider available options to regain compliance with the Bid Price Rule, which could include seeking to effect a reverse stock split. However, there can be no assurance that the Company will be able to regain compliance with the Bid Price Rule.</t>
  </si>
  <si>
    <t>Summary of Significant Accounting Policies (Policies)</t>
  </si>
  <si>
    <t>Basis of Preparation</t>
  </si>
  <si>
    <t xml:space="preserve">Basis of Preparation
The unaudited consolidated financial statements have been prepared in accordance with generally accepted accounting principles in the United States of America (“US GAAP”) for interim financial information and U.S. Securities and Exchange Commission (“SEC”) regulations for quarterly reporting. The unaudited consolidated financial statements include the accounts of the Company and its wholly-owned subsidiaries. All intercompany accounts and transactions have been eliminated in consolidation.
The accompanying consolidated financial information as of March 31, 2020 and for the three months ended March 31, 2019 and 2020 are unaudited. The December 31, 2019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20 and results of operations for the three months ended March 31, 2019 and 2020. The financial data and other information disclosed in these notes related to the three months ended March 31, 2019 and 2020 are not necessarily indicative of the results to be expected for the year ending December 31, 2020, any other interim periods or any future year or period. These unaudited consolidated financial statements should be read in conjunction with the audited consolidated financial statements and the notes thereto for the year ended December 31, 2019 contained in the Company’s Annual Report on Form 10-K, as filed with the SEC on March 12, 2020.
The Company’s significant accounting policies are described in Note 2 of the notes to the consolidated financial statements included in the Company’s Annual Report on Form 10-K for the fiscal year ended December 31, 2019. Since the date of those financial statements, there have been no changes to the Company’s significant accounting policies. </t>
  </si>
  <si>
    <t>Recent Accounting Pronouncements</t>
  </si>
  <si>
    <t>Recent Accounting Pronouncements
From time to time, new accounting pronouncements are issued by the FASB or other standard setting bodies that the Company adopts as of the specified effective date. The Company has not adopted any new accounting pronouncements for the quarter ended March 31, 2020.</t>
  </si>
  <si>
    <t>Inventory (Tables)</t>
  </si>
  <si>
    <t>Schedule of inventory</t>
  </si>
  <si>
    <t>As of
As of
December 31, 2019
March 31, 2020
(in thousands)
2019
2020
Raw materials
$
—
$
—
Work in process
498
3,946
Finished goods
184
278
Total Inventory
$
682
$
4,224</t>
  </si>
  <si>
    <t>Fair Value Measurement (Tables)</t>
  </si>
  <si>
    <t>Schedule of the financial instruments measured at fair value and classified by level according to the fair value measurement hierarchy</t>
  </si>
  <si>
    <t>(in thousands)
Level 1
Level 2
Level 3
Total
December 31, 2019
Assets:
Cash equivalent:
Money market fund
$
15,050
$
—
$
—
$
15,050
Short term investments:
Term deposits
175
—
—
175
Total Assets
$
15,225
$
—
$
—
$
15,225
(in thousands)
Level 1
Level 2
Level 3
Total
March 31, 2020
Assets:
Cash equivalent:
Money market fund
$
10,050
$
—
$
—
$
10,050
Short term investments:
Term deposits
$
175
$
—
$
—
$
175
Total Assets
$
10,225
$
—
$
—
$
10,225</t>
  </si>
  <si>
    <t>Accrued Expenses and Other Liabilities (Tables)</t>
  </si>
  <si>
    <t>Schedule of accrued expenses and other liabilities</t>
  </si>
  <si>
    <t>As of
As of
(in thousands)
December 31, 2019
March 31, 2020
Research and development related costs
$
1,347
$
1,260
Payroll and related costs
6,327
3,199
Accounting, tax and audit services
420
252
Manufacturing and inventory
639
2,939
Other
3,233
2,279
Total other current liabilities
$
11,966
$
9,929</t>
  </si>
  <si>
    <t>Debt (Tables)</t>
  </si>
  <si>
    <t>Schedule of long-term debt</t>
  </si>
  <si>
    <t>As of
As of
December 31
March 31
(in thousands)
2019
2020
Term loan payable
$
35,000
$
5,000
End of term fee
443
1,834
Unamortized debt issuance costs
(1,742)
(251)
Carrying value of term loan
33,701
6,583
Other long-term debt
801
Total long-term debt
$
34,502
$
7,374</t>
  </si>
  <si>
    <t>Schedule of maturities of long-term debt</t>
  </si>
  <si>
    <t>Maturities of long-term debt as of March 31, 2020 were as follows:
(in thousands)
2020
$
—
2021
1,156
2022
2,493
2023
1,351</t>
  </si>
  <si>
    <t>Revenue (Tables)</t>
  </si>
  <si>
    <t>Summary of revenue by type</t>
  </si>
  <si>
    <t>Three Months Ended
March 31,
(in thousands)
2019
2020
Product revenue, net
$
—
$
156
Collaboration revenues
1,000
145
Research premium
393
290
Government grants
311
198
Total
$
1,703
$
789</t>
  </si>
  <si>
    <t>Share-Based Payments (Tables)</t>
  </si>
  <si>
    <t>Summary of information regarding restricted stock awards</t>
  </si>
  <si>
    <t>Weighted
average fair
2017 Plan
RSUs
value per share
Outstanding as of January 1, 2020
901,686
3.69
Granted
1,557,300
1.35
Vested and issued
(139,705)
1.90
Forfeited
(32,260)
2.63
Outstanding as of March 31, 2020
2,287,021
3.31</t>
  </si>
  <si>
    <t>SOP 2015</t>
  </si>
  <si>
    <t>Summary of information regarding stock option awards</t>
  </si>
  <si>
    <t>Weighted
average
exercise
Aggregate
price in
intrinsic
Stock Option Plan 2015
Options
$ per share
value
Outstanding as of January 1, 2020
2,290,594
8.33
Granted
—
—
Exercised
—
—
Forfeited
(28,229)
9.11
Outstanding as of March 31, 2020
2,262,365
8.32
$
—
Vested and exercisable as of March 31, 2020
2,044,084
8.22
$
—</t>
  </si>
  <si>
    <t>2017 Share Incentive Plan</t>
  </si>
  <si>
    <t>Weighted
average
exercise
Aggregate
price in $
intrinsic
2017 Plan
Options
per share
value
Outstanding as of January 1, 2020
4,422,664
3.55
Granted
1,290,500
1.35
Exercised
—
—
Forfeited
(138,520)
3.07
Outstanding as of March 31, 2020
5,574,644
3.05
$
—
Vested and exercisable as of March 31, 2020
1,820,897
4.32
$
—</t>
  </si>
  <si>
    <t>Summary of assumptions used for valuation of options</t>
  </si>
  <si>
    <t>Input parameters
Range of expected volatility
63.8% - 64.0%
Expected term of options (in years)
6.1
Range of risk-free interest rate
0.8% - 1.5%
Dividend yield
—</t>
  </si>
  <si>
    <t>2019 Inducement Plan</t>
  </si>
  <si>
    <t>Weighted
average
exercise
Aggregate
price in $
intrinsic
2019 Inducement Plan
Options
per share
value
Outstanding as of January 1, 2020
605,650
2.14
Granted
182,000
2.75
Exercised
—
—
Forfeited
(85,000)
2.02
Outstanding as of March 31, 2020
702,650
1.95
$
—
Vested and exercisable as of March 31, 2020
10,289
2.44
—</t>
  </si>
  <si>
    <t>Input parameters
Expected volatility
63.7% - 64.0%
Expected term of options (in years)
6.1
Risk-free interest rate
1.0% - 1.4%
Dividend yield
—</t>
  </si>
  <si>
    <t>Inducement Awards Outside of the 2019 Inducement Plan</t>
  </si>
  <si>
    <t>Input parameters
Expected volatility
59.8
%
Expected term of options (in years)
6.1
Range of risk-free interest rate
2.9
%
Dividend yield
—</t>
  </si>
  <si>
    <t>Earnings (Loss) per Share (Tables)</t>
  </si>
  <si>
    <t>Schedule of basic and diluted loss per share</t>
  </si>
  <si>
    <t>Three Months Ended
March 31,
(in thousands, except per share data)
2019
2020
Net loss for the period
$
(20,217)
$
(23,259)
Weighted average number of shares outstanding
68,701,599
94,595,152
Basic and diluted loss per share
$
(0.29)
$
(0.25)</t>
  </si>
  <si>
    <t>Schedule of ordinary share equivalents excluded from the calculations of diluted loss per share</t>
  </si>
  <si>
    <t>Three Months Ended
March 31,
2019
2020
Stock option awards
8,242,762
11,227,159
Restricted stock units
1,792,850
2,287,021</t>
  </si>
  <si>
    <t>Commitments and Contingencies (Tables)</t>
  </si>
  <si>
    <t>Schedule of Operating Cash Flow Supplemental Information</t>
  </si>
  <si>
    <t>(in thousands)
March 31, 2020
Cash paid for amounts included in the measurement of the operating lease liabilities
$
126
Right-of-use assets obtained in exchange for operating lease obligations
$
1,563</t>
  </si>
  <si>
    <t>Schedule of future payments of operating lease liabilities, ASC 842</t>
  </si>
  <si>
    <t>(in thousands)
March 31, 2020
2020
381
2021
515
2022
522
2023
533
Total lease payments
1,951
Less imputed interest
(327)
Present value of operating lease liabilities
1,624</t>
  </si>
  <si>
    <t>Organization and Business Activities (Details) - USD ($) $ / shares in Units, $ in Millions</t>
  </si>
  <si>
    <t>May 08, 2020</t>
  </si>
  <si>
    <t>Mar. 20, 2020</t>
  </si>
  <si>
    <t>Mar. 11, 2020</t>
  </si>
  <si>
    <t>Jun. 25, 2019</t>
  </si>
  <si>
    <t>Liquidity</t>
  </si>
  <si>
    <t>Cash, cash equivalents and short-term investments</t>
  </si>
  <si>
    <t>Jefferies LLC | At-the-market offering</t>
  </si>
  <si>
    <t>Maximum aggregate gross proceeds under the sales agreement</t>
  </si>
  <si>
    <t>Net proceeds from sale of stock</t>
  </si>
  <si>
    <t>Jefferies LLC | At-the-market offering | Ordinary Shares</t>
  </si>
  <si>
    <t>Number of shares issued</t>
  </si>
  <si>
    <t>Jefferies LLC | Estimate | At-the-market offering | Maximum</t>
  </si>
  <si>
    <t>Purchasers | Purchase agreement</t>
  </si>
  <si>
    <t>Number of ordinary shares that can be purchased by warrant holders</t>
  </si>
  <si>
    <t>Share and warrant price</t>
  </si>
  <si>
    <t>Exercise price</t>
  </si>
  <si>
    <t>Term</t>
  </si>
  <si>
    <t>3 years</t>
  </si>
  <si>
    <t>Loan Agreement | Term loan</t>
  </si>
  <si>
    <t>Repayment of debt</t>
  </si>
  <si>
    <t>Aggregate principal amount of debt outstanding</t>
  </si>
  <si>
    <t>Inventory (Details) - USD ($) $ in Thousands</t>
  </si>
  <si>
    <t>Work in process</t>
  </si>
  <si>
    <t>Finished goods</t>
  </si>
  <si>
    <t>Total Inventory</t>
  </si>
  <si>
    <t>Fair Value Measurement (Details) - USD ($) $ in Thousands</t>
  </si>
  <si>
    <t>Short-term investments:</t>
  </si>
  <si>
    <t>Transfer of assets from Level 1 to 2</t>
  </si>
  <si>
    <t>Transfer of assets from Level 2 to 1</t>
  </si>
  <si>
    <t>Transfer of liabilities from Level 1 to 2</t>
  </si>
  <si>
    <t>Transfer of liabilities from Level 2 to 1</t>
  </si>
  <si>
    <t>Recurring</t>
  </si>
  <si>
    <t>Cash equivalent:</t>
  </si>
  <si>
    <t>Money market funds</t>
  </si>
  <si>
    <t>Term deposits</t>
  </si>
  <si>
    <t>Total Assets</t>
  </si>
  <si>
    <t>Level 1 | Recurring</t>
  </si>
  <si>
    <t>Accrued Expenses and Other Liabilities (Details) - USD ($) $ in Thousands</t>
  </si>
  <si>
    <t>Accrued expenses and other liabilities</t>
  </si>
  <si>
    <t>Research and development related costs</t>
  </si>
  <si>
    <t>Payroll and related costs</t>
  </si>
  <si>
    <t>Accounting, tax and audit services</t>
  </si>
  <si>
    <t>Manufacturing and inventory</t>
  </si>
  <si>
    <t>Other</t>
  </si>
  <si>
    <t>Total other current liabilities</t>
  </si>
  <si>
    <t>Debt - Summary (Details) - USD ($)</t>
  </si>
  <si>
    <t>Feb. 29, 2020</t>
  </si>
  <si>
    <t>Dec. 31, 2018</t>
  </si>
  <si>
    <t>Term loan</t>
  </si>
  <si>
    <t>End of term fee</t>
  </si>
  <si>
    <t>Maximum borrowing capacity</t>
  </si>
  <si>
    <t>Principal amount of advances outstanding</t>
  </si>
  <si>
    <t>Interest rate (as a percent)</t>
  </si>
  <si>
    <t>9.80%</t>
  </si>
  <si>
    <t>Fee due at maturity, as a percentage of aggregate advances</t>
  </si>
  <si>
    <t>6.95%</t>
  </si>
  <si>
    <t>The amount in excess of which prepayments may be made</t>
  </si>
  <si>
    <t>Percent of net product revenue sales target</t>
  </si>
  <si>
    <t>70.00%</t>
  </si>
  <si>
    <t>80.00%</t>
  </si>
  <si>
    <t>Minimum liquidity requirement</t>
  </si>
  <si>
    <t>Minimum amount to be maintained in cash and cash equivalents</t>
  </si>
  <si>
    <t>Maximum value of lender option to purchase equity securities</t>
  </si>
  <si>
    <t>End of term loan charge payment</t>
  </si>
  <si>
    <t>End of term loan charge</t>
  </si>
  <si>
    <t>Loan origination costs</t>
  </si>
  <si>
    <t>Initial fee paid to lender</t>
  </si>
  <si>
    <t>Loan Agreement | Term loan | Prime rate</t>
  </si>
  <si>
    <t>Variable rate basis</t>
  </si>
  <si>
    <t>interest minus 5.50%</t>
  </si>
  <si>
    <t>Variable interest rate margin (as a percent)</t>
  </si>
  <si>
    <t>Variable rate adjustment (as a percent)</t>
  </si>
  <si>
    <t>(5.50%)</t>
  </si>
  <si>
    <t>Loan Agreement | Term loan | Initial Advance</t>
  </si>
  <si>
    <t>Loan Agreement | Term loan | Tranche 7 Advance</t>
  </si>
  <si>
    <t>Additional tranches</t>
  </si>
  <si>
    <t>Loan Agreement | Term loan | Prepayment during the first 12 months following initial closing</t>
  </si>
  <si>
    <t>Prepayment penalty as a percentage of the amount being repaid</t>
  </si>
  <si>
    <t>3.00%</t>
  </si>
  <si>
    <t>Loan Agreement | Term loan | Prepayment after the first 12 months following initial closing but before 24 months</t>
  </si>
  <si>
    <t>2.00%</t>
  </si>
  <si>
    <t>Loan Agreement | Term loan | Prepayment after the first 24 months following initial closing but before maturity</t>
  </si>
  <si>
    <t>1.00%</t>
  </si>
  <si>
    <t>Debt - Long-Term Debt (Details) - USD ($) $ in Thousands</t>
  </si>
  <si>
    <t>Total long-term debt</t>
  </si>
  <si>
    <t>Maturities of long-term debt</t>
  </si>
  <si>
    <t>2021</t>
  </si>
  <si>
    <t>2022</t>
  </si>
  <si>
    <t>2023</t>
  </si>
  <si>
    <t>Term loan payable</t>
  </si>
  <si>
    <t>Unamortized debt issuance costs</t>
  </si>
  <si>
    <t>Other long-term debt</t>
  </si>
  <si>
    <t>Revenue (Details) - USD ($) $ in Thousands</t>
  </si>
  <si>
    <t>1 Months Ended</t>
  </si>
  <si>
    <t>Mar. 31, 2018</t>
  </si>
  <si>
    <t>Revenue accounted for under Topic 606</t>
  </si>
  <si>
    <t>Collaboration revenue - Upfront payment</t>
  </si>
  <si>
    <t>Collaboration revenue - Upfront payment | License Agreement | Sinovant Sciences, LTD</t>
  </si>
  <si>
    <t>Collaboration revenue - Variable consideration</t>
  </si>
  <si>
    <t>Research premium</t>
  </si>
  <si>
    <t>Government grants</t>
  </si>
  <si>
    <t>Share-Based Payments - SOP 2015 (Details) - USD ($) $ / shares in Units, $ in Millions</t>
  </si>
  <si>
    <t>Jun. 23, 2017</t>
  </si>
  <si>
    <t>Aug. 25, 2016</t>
  </si>
  <si>
    <t>Sep. 23, 2015</t>
  </si>
  <si>
    <t>Apr. 02, 2015</t>
  </si>
  <si>
    <t>Options</t>
  </si>
  <si>
    <t>Outstanding at beginning of year (in shares)</t>
  </si>
  <si>
    <t>Forfeited (in shares)</t>
  </si>
  <si>
    <t>Outstanding at end of year (in shares)</t>
  </si>
  <si>
    <t>Vested and exercisable at end of year (in shares)</t>
  </si>
  <si>
    <t>Weighted average exercise price in $ per share</t>
  </si>
  <si>
    <t>Outstanding balance at beginning of year (in dollars per share)</t>
  </si>
  <si>
    <t>Forfeited (in dollars per share)</t>
  </si>
  <si>
    <t>Outstanding balance at end of year (in dollars per share)</t>
  </si>
  <si>
    <t>Vested and exercisable balance at end of year (in dollars per share)</t>
  </si>
  <si>
    <t>SOP 2015 | Stock Options</t>
  </si>
  <si>
    <t>Vesting period</t>
  </si>
  <si>
    <t>4 years</t>
  </si>
  <si>
    <t>Exercise period</t>
  </si>
  <si>
    <t>10 years</t>
  </si>
  <si>
    <t>Additional disclosures</t>
  </si>
  <si>
    <t>Share-based compensation expense</t>
  </si>
  <si>
    <t>Weighted-average remaining contractual life</t>
  </si>
  <si>
    <t>6 years 2 months 12 days</t>
  </si>
  <si>
    <t>Total unrecognized compensation related to unvested options</t>
  </si>
  <si>
    <t>Recognition period</t>
  </si>
  <si>
    <t>7 months 6 days</t>
  </si>
  <si>
    <t>SOP 2015 | Stock Options | Vesting period, year one</t>
  </si>
  <si>
    <t>1 year</t>
  </si>
  <si>
    <t>Percentage that vests during the period</t>
  </si>
  <si>
    <t>25.00%</t>
  </si>
  <si>
    <t>SOP 2015 | Stock Options | Vesting period, years 2-4</t>
  </si>
  <si>
    <t>75.00%</t>
  </si>
  <si>
    <t>Monthly vesting percentage</t>
  </si>
  <si>
    <t>2.083%</t>
  </si>
  <si>
    <t>Nabriva Therapeutics AG (“Nabriva Austria”) | Redomiciliation Transaction | Common Stock</t>
  </si>
  <si>
    <t>Number of shares to be awarded for each option when exercised</t>
  </si>
  <si>
    <t>Nabriva Therapeutics AG (“Nabriva Austria”) | Redomiciliation Transaction | Ordinary Shares</t>
  </si>
  <si>
    <t>Nabriva Therapeutics AG (“Nabriva Austria”) | SOP 2015 | Common Stock</t>
  </si>
  <si>
    <t>Maximum number of shares authorized</t>
  </si>
  <si>
    <t>Nabriva Therapeutics AG (“Nabriva Austria”) | SOP 2015 | Ordinary Shares</t>
  </si>
  <si>
    <t>Share-Based Payments - 2017 Share Incentive Plan (Details) - 2017 Share Incentive Plan $ / shares in Units, $ in Millions</t>
  </si>
  <si>
    <t>Jul. 26, 2017shares</t>
  </si>
  <si>
    <t>Mar. 31, 2020USD ($)$ / sharesshares</t>
  </si>
  <si>
    <t>Mar. 31, 2019USD ($)</t>
  </si>
  <si>
    <t>Dec. 31, 2018item</t>
  </si>
  <si>
    <t>Granted (in shares)</t>
  </si>
  <si>
    <t>Outstanding balance at beginning of year (in dollars per share) | $ / shares</t>
  </si>
  <si>
    <t>Granted (in dollars per share) | $ / shares</t>
  </si>
  <si>
    <t>Forfeited (in dollars per share) | $ / shares</t>
  </si>
  <si>
    <t>Outstanding balance at end of year (in dollars per share) | $ / shares</t>
  </si>
  <si>
    <t>Vested and exercisable balance at end of year (in dollars per share) | $ / shares</t>
  </si>
  <si>
    <t>Fair Value Assumptions</t>
  </si>
  <si>
    <t>8 years 10 months 24 days</t>
  </si>
  <si>
    <t>Stock Options</t>
  </si>
  <si>
    <t>Expected term of options (in years)</t>
  </si>
  <si>
    <t>6 years 1 month 6 days</t>
  </si>
  <si>
    <t>Stock-Based Compensation Expense</t>
  </si>
  <si>
    <t>Share-based compensation expense | $</t>
  </si>
  <si>
    <t>Weighted-average grant date fair value (in dollars per share) | $ / shares</t>
  </si>
  <si>
    <t>Unrecognized compensation expense</t>
  </si>
  <si>
    <t>Total unrecognized compensation related to unvested options | $</t>
  </si>
  <si>
    <t>1 year 2 months 12 days</t>
  </si>
  <si>
    <t>Stock Options | Minimum</t>
  </si>
  <si>
    <t>Expected volatility (as a percent)</t>
  </si>
  <si>
    <t>63.80%</t>
  </si>
  <si>
    <t>Risk-free interest rate (as a percent)</t>
  </si>
  <si>
    <t>0.80%</t>
  </si>
  <si>
    <t>Term of U.S. treasury securities used to estimate risk free interest rate</t>
  </si>
  <si>
    <t>5 years</t>
  </si>
  <si>
    <t>Stock Options | Maximum</t>
  </si>
  <si>
    <t>64.00%</t>
  </si>
  <si>
    <t>1.50%</t>
  </si>
  <si>
    <t>7 years</t>
  </si>
  <si>
    <t>SARs</t>
  </si>
  <si>
    <t>Restricted Stock Units ("RSUs")</t>
  </si>
  <si>
    <t>Fair Value | $</t>
  </si>
  <si>
    <t>Unrecognized compensation costs | $</t>
  </si>
  <si>
    <t>1 year 3 months 18 days</t>
  </si>
  <si>
    <t>Restricted Stock Units</t>
  </si>
  <si>
    <t>Weighted average grant date fair value per share | $ / shares</t>
  </si>
  <si>
    <t>Number of shares outstanding</t>
  </si>
  <si>
    <t>Granted</t>
  </si>
  <si>
    <t>Vested and issued</t>
  </si>
  <si>
    <t>Forfeited</t>
  </si>
  <si>
    <t>weighted average fair value per share</t>
  </si>
  <si>
    <t>Weighted average fair value at the beginning | $ / shares</t>
  </si>
  <si>
    <t>Granted | $ / shares</t>
  </si>
  <si>
    <t>Vested and issued | $ / shares</t>
  </si>
  <si>
    <t>Forfeited | $ / shares</t>
  </si>
  <si>
    <t>Weighted average fair value at the end | $ / shares</t>
  </si>
  <si>
    <t>Restricted Stock Units ("RSUs") | Vesting period, year one</t>
  </si>
  <si>
    <t>Restricted Stock Units ("RSUs") | Employees</t>
  </si>
  <si>
    <t>Number of vesting periods | item</t>
  </si>
  <si>
    <t>6 years</t>
  </si>
  <si>
    <t>Ordinary Shares</t>
  </si>
  <si>
    <t>Number of shares authorized</t>
  </si>
  <si>
    <t>Additional shares authorized</t>
  </si>
  <si>
    <t>Shares available for grant</t>
  </si>
  <si>
    <t>Ordinary Shares | Minimum</t>
  </si>
  <si>
    <t>Annual increase, to be added on the first day of each fiscal year (in shares)</t>
  </si>
  <si>
    <t>Annual increase, to be added on the first day of each fiscal year (as a percent)</t>
  </si>
  <si>
    <t>4.00%</t>
  </si>
  <si>
    <t>XENLETA | Restricted Stock Units ("RSUs") | Immediate vesting upon regulatory approval</t>
  </si>
  <si>
    <t>50.00%</t>
  </si>
  <si>
    <t>XENLETA | Restricted Stock Units ("RSUs") | Vesting upon the one-year-anniversary of FDA approval</t>
  </si>
  <si>
    <t>CONTEPO | Restricted Stock Units ("RSUs") | Immediate vesting upon regulatory approval</t>
  </si>
  <si>
    <t>CONTEPO | Restricted Stock Units ("RSUs") | Vesting upon the one-year-anniversary of FDA approval</t>
  </si>
  <si>
    <t>Share-Based Payments - 2019 Inducement Share Incentive Plan (Details) - 2019 Inducement Plan - USD ($) $ / shares in Units, $ in Thousands</t>
  </si>
  <si>
    <t>Mar. 12, 2019</t>
  </si>
  <si>
    <t>Granted (in dollars per share)</t>
  </si>
  <si>
    <t>1 year 7 months 6 days</t>
  </si>
  <si>
    <t>Shares reserved for future issuance</t>
  </si>
  <si>
    <t>Weighted-average grant date fair value (in dollars per share)</t>
  </si>
  <si>
    <t>59.80%</t>
  </si>
  <si>
    <t>2.90%</t>
  </si>
  <si>
    <t>9 years 6 months</t>
  </si>
  <si>
    <t>63.70%</t>
  </si>
  <si>
    <t>1.40%</t>
  </si>
  <si>
    <t>Share-Based Payments - Inducement Awards Outside of the 2019 Inducement Plan (Details) - USD ($) $ / shares in Units, $ in Thousands</t>
  </si>
  <si>
    <t>Jul. 25, 2018</t>
  </si>
  <si>
    <t>8 years 3 months 18 days</t>
  </si>
  <si>
    <t>Inducement Awards Outside of the 2019 Inducement Plan | Non-statutory option</t>
  </si>
  <si>
    <t>Options exercise price (in dollars per share)</t>
  </si>
  <si>
    <t>Inducement Awards Outside of the 2019 Inducement Plan | Non-statutory option | Chief Executive Officer</t>
  </si>
  <si>
    <t>Options granted during the period</t>
  </si>
  <si>
    <t>Inducement Awards Outside of the 2019 Inducement Plan | Non-statutory option | Vesting period, year one</t>
  </si>
  <si>
    <t>Inducement Awards Outside of the 2019 Inducement Plan | Non-statutory option | Vesting period, years 2-4</t>
  </si>
  <si>
    <t>Monthly vesting period</t>
  </si>
  <si>
    <t>36 months</t>
  </si>
  <si>
    <t>Inducement Awards Outside of the 2019 Inducement Plan | Non-statutory option | Upon receipt of FDA approval</t>
  </si>
  <si>
    <t>Inducement Awards Outside of the 2019 Inducement Plan | Non-statutory option | First anniversary of FDA approval</t>
  </si>
  <si>
    <t>Inducement Awards Outside of the 2019 Inducement Plan | Restricted Stock Units ("RSUs")</t>
  </si>
  <si>
    <t>Inducement Awards Outside of the 2019 Inducement Plan | Restricted Stock Units ("RSUs") | Chief Executive Officer</t>
  </si>
  <si>
    <t>Share-Based Payments - 2020 Share Incentive Plan (Details) - Ordinary Shares - 2020 Share Incentive Plan - USD ($) $ / shares in Units, $ in Thousands</t>
  </si>
  <si>
    <t>Mar. 04, 2020</t>
  </si>
  <si>
    <t>Share-based Compensation Arrangement by Share-based Payment Award [Line Items]</t>
  </si>
  <si>
    <t>Exercise price (in dollars per share)</t>
  </si>
  <si>
    <t>Stock based compensation</t>
  </si>
  <si>
    <t>Share-Based Payments - Employee Stock Purchase Plan (Details) - Employee Stock Purchase Plan - shares</t>
  </si>
  <si>
    <t>Aug. 31, 2018</t>
  </si>
  <si>
    <t>Maximum number of shares authorized under plan (in shares)</t>
  </si>
  <si>
    <t>ESPP Share Pool as a percentage of total number of ordinary shares outstanding</t>
  </si>
  <si>
    <t>0.60%</t>
  </si>
  <si>
    <t>Purchase discount as a percentage of current market price</t>
  </si>
  <si>
    <t>15.00%</t>
  </si>
  <si>
    <t>Income Tax Expense (Details) - USD ($) $ in Thousands</t>
  </si>
  <si>
    <t>Earnings (Loss) per Share - Basic and Diluted (Details) - USD ($) $ / shares in Units, $ in Thousands</t>
  </si>
  <si>
    <t>Basic and diluted loss per share</t>
  </si>
  <si>
    <t>Net loss for the period</t>
  </si>
  <si>
    <t>Weighted average number of shares outstanding</t>
  </si>
  <si>
    <t>Earnings (Loss) per Share - Anti-Dilutive Securities Excluded from Computation of Earnings Per Share (Details) - shares</t>
  </si>
  <si>
    <t>Anti-dilutive stock options</t>
  </si>
  <si>
    <t>Ordinary share equivalents excluded from the calculations of diluted earnings per share</t>
  </si>
  <si>
    <t>Sinovant and Sunovion License Agreements (Details) $ in Thousands</t>
  </si>
  <si>
    <t>Mar. 31, 2018USD ($)</t>
  </si>
  <si>
    <t>Mar. 31, 2020USD ($)item</t>
  </si>
  <si>
    <t>Sep. 30, 2019USD ($)</t>
  </si>
  <si>
    <t>License Agreement</t>
  </si>
  <si>
    <t>Sunovion Pharmaceutics Canada, Inc. | Collaboration revenue - Upfront payment</t>
  </si>
  <si>
    <t>Revenue not accounted for under Topic 606</t>
  </si>
  <si>
    <t>License Agreement | Sinovant Sciences, LTD</t>
  </si>
  <si>
    <t>Notice period for termination of agreement</t>
  </si>
  <si>
    <t>180 days</t>
  </si>
  <si>
    <t>License Agreement | Sinovant Sciences, LTD | Achievement of certain regulatory and commercial milestones</t>
  </si>
  <si>
    <t>Maximum contingent milestone payment</t>
  </si>
  <si>
    <t>License Agreement | Sinovant Sciences, LTD | Subsequent regulatory approval</t>
  </si>
  <si>
    <t>License Agreement | Sinovant Sciences, LTD | Clinical trial application submission</t>
  </si>
  <si>
    <t>Proceeds from license agreement, milestone</t>
  </si>
  <si>
    <t>License Agreement | Sinovant Sciences, LTD | FDA approval</t>
  </si>
  <si>
    <t>License Agreement | Sinovant Sciences, LTD | Additional regulatory approvals and annual sales targets</t>
  </si>
  <si>
    <t>Remaining milestone payments</t>
  </si>
  <si>
    <t>License Agreement | Sinovant Sciences, LTD | Collaboration revenue - Upfront payment</t>
  </si>
  <si>
    <t>License Agreement | Sunovion Pharmaceutics Canada, Inc.</t>
  </si>
  <si>
    <t>Number of deliverables | item</t>
  </si>
  <si>
    <t>Commitments and Contingencies - Operating Leases (Details) $ in Thousands</t>
  </si>
  <si>
    <t>Mar. 31, 2020EUR (€)</t>
  </si>
  <si>
    <t>Mar. 31, 2020USD ($)</t>
  </si>
  <si>
    <t>Leases</t>
  </si>
  <si>
    <t>Operating lease liabilities</t>
  </si>
  <si>
    <t>Operating lease expense</t>
  </si>
  <si>
    <t>King of Prussia</t>
  </si>
  <si>
    <t>Weighted-average remaining lease term of operating leases</t>
  </si>
  <si>
    <t>3 years 8 months 12 days</t>
  </si>
  <si>
    <t>Weighted-average discount rate (as a percent)</t>
  </si>
  <si>
    <t>Lease Agreement | King of Prussia, Pennsylvania</t>
  </si>
  <si>
    <t>Operating lease, existence of option to renew</t>
  </si>
  <si>
    <t>Lease Agreement | Vienna, Austria</t>
  </si>
  <si>
    <t>Operating lease, existence of option to terminate</t>
  </si>
  <si>
    <t>Termination notice period</t>
  </si>
  <si>
    <t>6 months</t>
  </si>
  <si>
    <t>Lease Agreement | Dublin, Ireland</t>
  </si>
  <si>
    <t>Operating lease, monthly based fixed amount | €</t>
  </si>
  <si>
    <t>Lease Agreement | Dublin, Ireland | Minimum</t>
  </si>
  <si>
    <t>Operating lease, renewal term</t>
  </si>
  <si>
    <t>3 months</t>
  </si>
  <si>
    <t>Commitments and Contingencies - Additional Lease Disclosures and Other Commitments and Contingencies (Details)</t>
  </si>
  <si>
    <t>Operating Cash Flows Supplemental Information:</t>
  </si>
  <si>
    <t>Cash paid for amounts included in the measurement of the operating lease liabilities</t>
  </si>
  <si>
    <t>Right-of-use assets obtained in exchange for operating lease obligations</t>
  </si>
  <si>
    <t>Future payments of operating lease liabilities, ASC 842</t>
  </si>
  <si>
    <t>Total lease payments</t>
  </si>
  <si>
    <t>Less imputed interest</t>
  </si>
  <si>
    <t>Present value of operating lease liabilities</t>
  </si>
  <si>
    <t>Other Commitments and Contingencies</t>
  </si>
  <si>
    <t>Contingent liabilities</t>
  </si>
  <si>
    <t>Subsequent Events (Details) - Subsequent Event - Restructuring</t>
  </si>
  <si>
    <t>Apr. 07, 2020USD ($)employee</t>
  </si>
  <si>
    <t>Subsequent Event [Line Items]</t>
  </si>
  <si>
    <t>Number of employees terminated | employee</t>
  </si>
  <si>
    <t>Quarterly cash operating expenses, saved</t>
  </si>
  <si>
    <t>Severance, benefits and related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C13" s="5" t="n">
        <v>99972760</v>
      </c>
    </row>
    <row r="14" spans="1:3">
      <c r="A14" s="4" t="s">
        <v>22</v>
      </c>
      <c r="B14" s="4" t="s">
        <v>23</v>
      </c>
    </row>
    <row r="15" spans="1:3">
      <c r="A15" s="4" t="s">
        <v>24</v>
      </c>
      <c r="B15" s="4" t="s">
        <v>12</v>
      </c>
    </row>
    <row r="16" spans="1:3">
      <c r="A16" s="4" t="s">
        <v>25</v>
      </c>
      <c r="B16" s="4" t="s">
        <v>26</v>
      </c>
    </row>
    <row r="17" spans="1:3">
      <c r="A17" s="4" t="s">
        <v>27</v>
      </c>
      <c r="B17" s="4" t="s">
        <v>28</v>
      </c>
    </row>
    <row r="18" spans="1:3">
      <c r="A18" s="4" t="s">
        <v>29</v>
      </c>
      <c r="B18" s="4" t="s">
        <v>30</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938</v>
      </c>
      <c r="C3" s="6" t="n">
        <v>86019</v>
      </c>
    </row>
    <row r="4" spans="1:3">
      <c r="A4" s="4" t="s">
        <v>36</v>
      </c>
      <c r="B4" s="5" t="n">
        <v>444</v>
      </c>
      <c r="C4" s="5" t="n">
        <v>392</v>
      </c>
    </row>
    <row r="5" spans="1:3">
      <c r="A5" s="4" t="s">
        <v>37</v>
      </c>
      <c r="B5" s="5" t="n">
        <v>175</v>
      </c>
      <c r="C5" s="5" t="n">
        <v>175</v>
      </c>
    </row>
    <row r="6" spans="1:3">
      <c r="A6" s="4" t="s">
        <v>38</v>
      </c>
      <c r="B6" s="5" t="n">
        <v>3467</v>
      </c>
      <c r="C6" s="5" t="n">
        <v>2744</v>
      </c>
    </row>
    <row r="7" spans="1:3">
      <c r="A7" s="4" t="s">
        <v>39</v>
      </c>
      <c r="B7" s="5" t="n">
        <v>4224</v>
      </c>
      <c r="C7" s="5" t="n">
        <v>682</v>
      </c>
    </row>
    <row r="8" spans="1:3">
      <c r="A8" s="4" t="s">
        <v>40</v>
      </c>
      <c r="B8" s="5" t="n">
        <v>2925</v>
      </c>
      <c r="C8" s="5" t="n">
        <v>1158</v>
      </c>
    </row>
    <row r="9" spans="1:3">
      <c r="A9" s="4" t="s">
        <v>41</v>
      </c>
      <c r="B9" s="5" t="n">
        <v>38173</v>
      </c>
      <c r="C9" s="5" t="n">
        <v>91170</v>
      </c>
    </row>
    <row r="10" spans="1:3">
      <c r="A10" s="4" t="s">
        <v>42</v>
      </c>
      <c r="B10" s="5" t="n">
        <v>2340</v>
      </c>
      <c r="C10" s="5" t="n">
        <v>2474</v>
      </c>
    </row>
    <row r="11" spans="1:3">
      <c r="A11" s="4" t="s">
        <v>43</v>
      </c>
      <c r="B11" s="5" t="n">
        <v>111</v>
      </c>
      <c r="C11" s="5" t="n">
        <v>91</v>
      </c>
    </row>
    <row r="12" spans="1:3">
      <c r="A12" s="4" t="s">
        <v>44</v>
      </c>
      <c r="B12" s="5" t="n">
        <v>378</v>
      </c>
      <c r="C12" s="5" t="n">
        <v>378</v>
      </c>
    </row>
    <row r="13" spans="1:3">
      <c r="A13" s="4" t="s">
        <v>45</v>
      </c>
      <c r="B13" s="5" t="n">
        <v>41002</v>
      </c>
      <c r="C13" s="5" t="n">
        <v>94113</v>
      </c>
    </row>
    <row r="14" spans="1:3">
      <c r="A14" s="3" t="s">
        <v>46</v>
      </c>
    </row>
    <row r="15" spans="1:3">
      <c r="A15" s="4" t="s">
        <v>47</v>
      </c>
      <c r="B15" s="5" t="n">
        <v>2033</v>
      </c>
      <c r="C15" s="5" t="n">
        <v>4673</v>
      </c>
    </row>
    <row r="16" spans="1:3">
      <c r="A16" s="4" t="s">
        <v>48</v>
      </c>
      <c r="B16" s="5" t="n">
        <v>9929</v>
      </c>
      <c r="C16" s="5" t="n">
        <v>11966</v>
      </c>
    </row>
    <row r="17" spans="1:3">
      <c r="A17" s="4" t="s">
        <v>49</v>
      </c>
      <c r="B17" s="5" t="n">
        <v>11962</v>
      </c>
      <c r="C17" s="5" t="n">
        <v>16639</v>
      </c>
    </row>
    <row r="18" spans="1:3">
      <c r="A18" s="3" t="s">
        <v>50</v>
      </c>
    </row>
    <row r="19" spans="1:3">
      <c r="A19" s="4" t="s">
        <v>51</v>
      </c>
      <c r="B19" s="5" t="n">
        <v>7374</v>
      </c>
      <c r="C19" s="5" t="n">
        <v>34502</v>
      </c>
    </row>
    <row r="20" spans="1:3">
      <c r="A20" s="4" t="s">
        <v>52</v>
      </c>
      <c r="B20" s="5" t="n">
        <v>1752</v>
      </c>
      <c r="C20" s="5" t="n">
        <v>1698</v>
      </c>
    </row>
    <row r="21" spans="1:3">
      <c r="A21" s="4" t="s">
        <v>53</v>
      </c>
      <c r="B21" s="5" t="n">
        <v>9126</v>
      </c>
      <c r="C21" s="5" t="n">
        <v>36200</v>
      </c>
    </row>
    <row r="22" spans="1:3">
      <c r="A22" s="4" t="s">
        <v>54</v>
      </c>
      <c r="B22" s="5" t="n">
        <v>21088</v>
      </c>
      <c r="C22" s="5" t="n">
        <v>52839</v>
      </c>
    </row>
    <row r="23" spans="1:3">
      <c r="A23" s="4" t="s">
        <v>55</v>
      </c>
      <c r="B23" s="4" t="s">
        <v>56</v>
      </c>
      <c r="C23" s="4" t="s">
        <v>56</v>
      </c>
    </row>
    <row r="24" spans="1:3">
      <c r="A24" s="3" t="s">
        <v>57</v>
      </c>
    </row>
    <row r="25" spans="1:3">
      <c r="A25" s="4" t="s">
        <v>58</v>
      </c>
      <c r="B25" s="5" t="n">
        <v>951</v>
      </c>
      <c r="C25" s="5" t="n">
        <v>945</v>
      </c>
    </row>
    <row r="26" spans="1:3">
      <c r="A26" s="4" t="s">
        <v>59</v>
      </c>
      <c r="B26" s="4" t="s">
        <v>56</v>
      </c>
      <c r="C26" s="4" t="s">
        <v>56</v>
      </c>
    </row>
    <row r="27" spans="1:3">
      <c r="A27" s="4" t="s">
        <v>60</v>
      </c>
      <c r="B27" s="5" t="n">
        <v>518937</v>
      </c>
      <c r="C27" s="5" t="n">
        <v>517044</v>
      </c>
    </row>
    <row r="28" spans="1:3">
      <c r="A28" s="4" t="s">
        <v>61</v>
      </c>
      <c r="B28" s="5" t="n">
        <v>27</v>
      </c>
      <c r="C28" s="5" t="n">
        <v>27</v>
      </c>
    </row>
    <row r="29" spans="1:3">
      <c r="A29" s="4" t="s">
        <v>62</v>
      </c>
      <c r="B29" s="5" t="n">
        <v>-500001</v>
      </c>
      <c r="C29" s="5" t="n">
        <v>-476742</v>
      </c>
    </row>
    <row r="30" spans="1:3">
      <c r="A30" s="4" t="s">
        <v>63</v>
      </c>
      <c r="B30" s="5" t="n">
        <v>19914</v>
      </c>
      <c r="C30" s="5" t="n">
        <v>41274</v>
      </c>
    </row>
    <row r="31" spans="1:3">
      <c r="A31" s="4" t="s">
        <v>64</v>
      </c>
      <c r="B31" s="6" t="n">
        <v>41002</v>
      </c>
      <c r="C31" s="6" t="n">
        <v>94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39</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6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6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66</v>
      </c>
    </row>
    <row r="4" spans="1:2">
      <c r="A4" s="4" t="s">
        <v>201</v>
      </c>
      <c r="B4" s="4" t="s">
        <v>202</v>
      </c>
    </row>
    <row r="5" spans="1:2">
      <c r="A5" s="4" t="s">
        <v>203</v>
      </c>
    </row>
    <row r="6" spans="1:2">
      <c r="A6" s="3" t="s">
        <v>166</v>
      </c>
    </row>
    <row r="7" spans="1:2">
      <c r="A7" s="4" t="s">
        <v>204</v>
      </c>
      <c r="B7" s="4" t="s">
        <v>205</v>
      </c>
    </row>
    <row r="8" spans="1:2">
      <c r="A8" s="4" t="s">
        <v>206</v>
      </c>
    </row>
    <row r="9" spans="1:2">
      <c r="A9" s="3" t="s">
        <v>166</v>
      </c>
    </row>
    <row r="10" spans="1:2">
      <c r="A10" s="4" t="s">
        <v>204</v>
      </c>
      <c r="B10" s="4" t="s">
        <v>207</v>
      </c>
    </row>
    <row r="11" spans="1:2">
      <c r="A11" s="4" t="s">
        <v>208</v>
      </c>
      <c r="B11" s="4" t="s">
        <v>209</v>
      </c>
    </row>
    <row r="12" spans="1:2">
      <c r="A12" s="4" t="s">
        <v>210</v>
      </c>
    </row>
    <row r="13" spans="1:2">
      <c r="A13" s="3" t="s">
        <v>166</v>
      </c>
    </row>
    <row r="14" spans="1:2">
      <c r="A14" s="4" t="s">
        <v>204</v>
      </c>
      <c r="B14" s="4" t="s">
        <v>211</v>
      </c>
    </row>
    <row r="15" spans="1:2">
      <c r="A15" s="4" t="s">
        <v>208</v>
      </c>
      <c r="B15" s="4" t="s">
        <v>212</v>
      </c>
    </row>
    <row r="16" spans="1:2">
      <c r="A16" s="4" t="s">
        <v>213</v>
      </c>
    </row>
    <row r="17" spans="1:2">
      <c r="A17" s="3" t="s">
        <v>166</v>
      </c>
    </row>
    <row r="18" spans="1:2">
      <c r="A18" s="4" t="s">
        <v>208</v>
      </c>
      <c r="B18"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25</v>
      </c>
      <c r="B1" s="2" t="s">
        <v>226</v>
      </c>
      <c r="C1" s="2" t="s">
        <v>227</v>
      </c>
      <c r="D1" s="2" t="s">
        <v>3</v>
      </c>
      <c r="E1" s="2" t="s">
        <v>2</v>
      </c>
      <c r="F1" s="2" t="s">
        <v>33</v>
      </c>
      <c r="G1" s="2" t="s">
        <v>228</v>
      </c>
      <c r="H1" s="2" t="s">
        <v>229</v>
      </c>
    </row>
    <row r="2" spans="1:8">
      <c r="A2" s="3" t="s">
        <v>230</v>
      </c>
    </row>
    <row r="3" spans="1:8">
      <c r="A3" s="4" t="s">
        <v>231</v>
      </c>
      <c r="E3" s="8" t="n">
        <v>27.6</v>
      </c>
    </row>
    <row r="4" spans="1:8">
      <c r="A4" s="4" t="s">
        <v>232</v>
      </c>
    </row>
    <row r="5" spans="1:8">
      <c r="A5" s="3" t="s">
        <v>230</v>
      </c>
    </row>
    <row r="6" spans="1:8">
      <c r="A6" s="4" t="s">
        <v>233</v>
      </c>
      <c r="H6" s="6" t="n">
        <v>50</v>
      </c>
    </row>
    <row r="7" spans="1:8">
      <c r="A7" s="4" t="s">
        <v>142</v>
      </c>
      <c r="D7" s="8" t="n">
        <v>3.4</v>
      </c>
      <c r="E7" s="9" t="n">
        <v>14.7</v>
      </c>
    </row>
    <row r="8" spans="1:8">
      <c r="A8" s="4" t="s">
        <v>234</v>
      </c>
      <c r="D8" s="8" t="n">
        <v>3.3</v>
      </c>
      <c r="E8" s="8" t="n">
        <v>13.9</v>
      </c>
    </row>
    <row r="9" spans="1:8">
      <c r="A9" s="4" t="s">
        <v>235</v>
      </c>
    </row>
    <row r="10" spans="1:8">
      <c r="A10" s="3" t="s">
        <v>230</v>
      </c>
    </row>
    <row r="11" spans="1:8">
      <c r="A11" s="4" t="s">
        <v>236</v>
      </c>
      <c r="D11" s="5" t="n">
        <v>6133108</v>
      </c>
      <c r="E11" s="5" t="n">
        <v>6983926</v>
      </c>
    </row>
    <row r="12" spans="1:8">
      <c r="A12" s="4" t="s">
        <v>237</v>
      </c>
    </row>
    <row r="13" spans="1:8">
      <c r="A13" s="3" t="s">
        <v>230</v>
      </c>
    </row>
    <row r="14" spans="1:8">
      <c r="A14" s="4" t="s">
        <v>142</v>
      </c>
      <c r="B14" s="6" t="n">
        <v>32</v>
      </c>
    </row>
    <row r="15" spans="1:8">
      <c r="A15" s="4" t="s">
        <v>238</v>
      </c>
    </row>
    <row r="16" spans="1:8">
      <c r="A16" s="3" t="s">
        <v>230</v>
      </c>
    </row>
    <row r="17" spans="1:8">
      <c r="A17" s="4" t="s">
        <v>236</v>
      </c>
      <c r="F17" s="5" t="n">
        <v>13793106</v>
      </c>
    </row>
    <row r="18" spans="1:8">
      <c r="A18" s="4" t="s">
        <v>142</v>
      </c>
      <c r="F18" s="8" t="n">
        <v>20.1</v>
      </c>
    </row>
    <row r="19" spans="1:8">
      <c r="A19" s="4" t="s">
        <v>239</v>
      </c>
      <c r="F19" s="5" t="n">
        <v>13793106</v>
      </c>
    </row>
    <row r="20" spans="1:8">
      <c r="A20" s="4" t="s">
        <v>240</v>
      </c>
      <c r="F20" s="7" t="n">
        <v>1.45</v>
      </c>
    </row>
    <row r="21" spans="1:8">
      <c r="A21" s="4" t="s">
        <v>241</v>
      </c>
      <c r="F21" s="7" t="n">
        <v>1.9</v>
      </c>
    </row>
    <row r="22" spans="1:8">
      <c r="A22" s="4" t="s">
        <v>242</v>
      </c>
      <c r="F22" s="4" t="s">
        <v>243</v>
      </c>
    </row>
    <row r="23" spans="1:8">
      <c r="A23" s="4" t="s">
        <v>244</v>
      </c>
    </row>
    <row r="24" spans="1:8">
      <c r="A24" s="3" t="s">
        <v>230</v>
      </c>
    </row>
    <row r="25" spans="1:8">
      <c r="A25" s="4" t="s">
        <v>245</v>
      </c>
      <c r="C25" s="6" t="n">
        <v>30</v>
      </c>
      <c r="E25" s="6" t="n">
        <v>30</v>
      </c>
    </row>
    <row r="26" spans="1:8">
      <c r="A26" s="4" t="s">
        <v>246</v>
      </c>
      <c r="G26" s="6" t="n">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3</v>
      </c>
    </row>
    <row r="2" spans="1:3">
      <c r="A2" s="3" t="s">
        <v>66</v>
      </c>
    </row>
    <row r="3" spans="1:3">
      <c r="A3" s="4" t="s">
        <v>67</v>
      </c>
      <c r="B3" s="7" t="n">
        <v>0.01</v>
      </c>
      <c r="C3" s="7" t="n">
        <v>0.01</v>
      </c>
    </row>
    <row r="4" spans="1:3">
      <c r="A4" s="4" t="s">
        <v>68</v>
      </c>
      <c r="B4" s="5" t="n">
        <v>1000000000</v>
      </c>
      <c r="C4" s="5" t="n">
        <v>1000000000</v>
      </c>
    </row>
    <row r="5" spans="1:3">
      <c r="A5" s="4" t="s">
        <v>69</v>
      </c>
      <c r="B5" s="5" t="n">
        <v>95109047</v>
      </c>
      <c r="C5" s="5" t="n">
        <v>94545116</v>
      </c>
    </row>
    <row r="6" spans="1:3">
      <c r="A6" s="4" t="s">
        <v>70</v>
      </c>
      <c r="B6" s="5" t="n">
        <v>95109047</v>
      </c>
      <c r="C6" s="5" t="n">
        <v>94545116</v>
      </c>
    </row>
    <row r="7" spans="1:3">
      <c r="A7" s="4" t="s">
        <v>71</v>
      </c>
      <c r="B7" s="7" t="n">
        <v>0.01</v>
      </c>
    </row>
    <row r="8" spans="1:3">
      <c r="A8" s="4" t="s">
        <v>72</v>
      </c>
      <c r="B8" s="5" t="n">
        <v>100000000</v>
      </c>
    </row>
    <row r="9" spans="1:3">
      <c r="A9" s="4" t="s">
        <v>73</v>
      </c>
      <c r="B9" s="5" t="n">
        <v>0</v>
      </c>
      <c r="C9" s="5" t="n">
        <v>0</v>
      </c>
    </row>
    <row r="10" spans="1:3">
      <c r="A10" s="4" t="s">
        <v>7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7</v>
      </c>
      <c r="B1" s="2" t="s">
        <v>2</v>
      </c>
      <c r="C1" s="2" t="s">
        <v>33</v>
      </c>
    </row>
    <row r="2" spans="1:3">
      <c r="A2" s="3" t="s">
        <v>39</v>
      </c>
    </row>
    <row r="3" spans="1:3">
      <c r="A3" s="4" t="s">
        <v>248</v>
      </c>
      <c r="B3" s="6" t="n">
        <v>3946</v>
      </c>
      <c r="C3" s="6" t="n">
        <v>498</v>
      </c>
    </row>
    <row r="4" spans="1:3">
      <c r="A4" s="4" t="s">
        <v>249</v>
      </c>
      <c r="B4" s="5" t="n">
        <v>278</v>
      </c>
      <c r="C4" s="5" t="n">
        <v>184</v>
      </c>
    </row>
    <row r="5" spans="1:3">
      <c r="A5" s="4" t="s">
        <v>250</v>
      </c>
      <c r="B5" s="6" t="n">
        <v>4224</v>
      </c>
      <c r="C5" s="6" t="n">
        <v>6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1</v>
      </c>
      <c r="B1" s="2" t="s">
        <v>2</v>
      </c>
      <c r="C1" s="2" t="s">
        <v>33</v>
      </c>
    </row>
    <row r="2" spans="1:3">
      <c r="A2" s="3" t="s">
        <v>252</v>
      </c>
    </row>
    <row r="3" spans="1:3">
      <c r="A3" s="4" t="s">
        <v>253</v>
      </c>
      <c r="B3" s="6" t="n">
        <v>0</v>
      </c>
      <c r="C3" s="6" t="n">
        <v>0</v>
      </c>
    </row>
    <row r="4" spans="1:3">
      <c r="A4" s="4" t="s">
        <v>254</v>
      </c>
      <c r="B4" s="5" t="n">
        <v>0</v>
      </c>
      <c r="C4" s="5" t="n">
        <v>0</v>
      </c>
    </row>
    <row r="5" spans="1:3">
      <c r="A5" s="4" t="s">
        <v>255</v>
      </c>
      <c r="B5" s="5" t="n">
        <v>0</v>
      </c>
      <c r="C5" s="5" t="n">
        <v>0</v>
      </c>
    </row>
    <row r="6" spans="1:3">
      <c r="A6" s="4" t="s">
        <v>256</v>
      </c>
      <c r="B6" s="5" t="n">
        <v>0</v>
      </c>
      <c r="C6" s="5" t="n">
        <v>0</v>
      </c>
    </row>
    <row r="7" spans="1:3">
      <c r="A7" s="4" t="s">
        <v>257</v>
      </c>
    </row>
    <row r="8" spans="1:3">
      <c r="A8" s="3" t="s">
        <v>258</v>
      </c>
    </row>
    <row r="9" spans="1:3">
      <c r="A9" s="4" t="s">
        <v>259</v>
      </c>
      <c r="B9" s="5" t="n">
        <v>10050</v>
      </c>
      <c r="C9" s="5" t="n">
        <v>15050</v>
      </c>
    </row>
    <row r="10" spans="1:3">
      <c r="A10" s="3" t="s">
        <v>252</v>
      </c>
    </row>
    <row r="11" spans="1:3">
      <c r="A11" s="4" t="s">
        <v>260</v>
      </c>
      <c r="B11" s="5" t="n">
        <v>175</v>
      </c>
      <c r="C11" s="5" t="n">
        <v>175</v>
      </c>
    </row>
    <row r="12" spans="1:3">
      <c r="A12" s="4" t="s">
        <v>261</v>
      </c>
      <c r="B12" s="5" t="n">
        <v>10225</v>
      </c>
      <c r="C12" s="5" t="n">
        <v>15225</v>
      </c>
    </row>
    <row r="13" spans="1:3">
      <c r="A13" s="4" t="s">
        <v>262</v>
      </c>
    </row>
    <row r="14" spans="1:3">
      <c r="A14" s="3" t="s">
        <v>258</v>
      </c>
    </row>
    <row r="15" spans="1:3">
      <c r="A15" s="4" t="s">
        <v>259</v>
      </c>
      <c r="B15" s="5" t="n">
        <v>10050</v>
      </c>
      <c r="C15" s="5" t="n">
        <v>15050</v>
      </c>
    </row>
    <row r="16" spans="1:3">
      <c r="A16" s="3" t="s">
        <v>252</v>
      </c>
    </row>
    <row r="17" spans="1:3">
      <c r="A17" s="4" t="s">
        <v>260</v>
      </c>
      <c r="B17" s="5" t="n">
        <v>175</v>
      </c>
      <c r="C17" s="5" t="n">
        <v>175</v>
      </c>
    </row>
    <row r="18" spans="1:3">
      <c r="A18" s="4" t="s">
        <v>261</v>
      </c>
      <c r="B18" s="6" t="n">
        <v>10225</v>
      </c>
      <c r="C18" s="6" t="n">
        <v>152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3</v>
      </c>
      <c r="B1" s="2" t="s">
        <v>2</v>
      </c>
      <c r="C1" s="2" t="s">
        <v>33</v>
      </c>
    </row>
    <row r="2" spans="1:3">
      <c r="A2" s="3" t="s">
        <v>264</v>
      </c>
    </row>
    <row r="3" spans="1:3">
      <c r="A3" s="4" t="s">
        <v>265</v>
      </c>
      <c r="B3" s="6" t="n">
        <v>1260</v>
      </c>
      <c r="C3" s="6" t="n">
        <v>1347</v>
      </c>
    </row>
    <row r="4" spans="1:3">
      <c r="A4" s="4" t="s">
        <v>266</v>
      </c>
      <c r="B4" s="5" t="n">
        <v>3199</v>
      </c>
      <c r="C4" s="5" t="n">
        <v>6327</v>
      </c>
    </row>
    <row r="5" spans="1:3">
      <c r="A5" s="4" t="s">
        <v>267</v>
      </c>
      <c r="B5" s="5" t="n">
        <v>252</v>
      </c>
      <c r="C5" s="5" t="n">
        <v>420</v>
      </c>
    </row>
    <row r="6" spans="1:3">
      <c r="A6" s="4" t="s">
        <v>268</v>
      </c>
      <c r="B6" s="5" t="n">
        <v>2939</v>
      </c>
      <c r="C6" s="5" t="n">
        <v>639</v>
      </c>
    </row>
    <row r="7" spans="1:3">
      <c r="A7" s="4" t="s">
        <v>269</v>
      </c>
      <c r="B7" s="5" t="n">
        <v>2279</v>
      </c>
      <c r="C7" s="5" t="n">
        <v>3233</v>
      </c>
    </row>
    <row r="8" spans="1:3">
      <c r="A8" s="4" t="s">
        <v>270</v>
      </c>
      <c r="B8" s="6" t="n">
        <v>9929</v>
      </c>
      <c r="C8" s="6" t="n">
        <v>119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14"/>
  </cols>
  <sheetData>
    <row r="1" spans="1:7">
      <c r="A1" s="1" t="s">
        <v>271</v>
      </c>
      <c r="B1" s="2" t="s">
        <v>227</v>
      </c>
      <c r="C1" s="2" t="s">
        <v>228</v>
      </c>
      <c r="D1" s="2" t="s">
        <v>272</v>
      </c>
      <c r="E1" s="2" t="s">
        <v>2</v>
      </c>
      <c r="F1" s="2" t="s">
        <v>33</v>
      </c>
      <c r="G1" s="2" t="s">
        <v>273</v>
      </c>
    </row>
    <row r="2" spans="1:7">
      <c r="A2" s="3" t="s">
        <v>162</v>
      </c>
    </row>
    <row r="3" spans="1:7">
      <c r="A3" s="4" t="s">
        <v>89</v>
      </c>
      <c r="E3" s="6" t="n">
        <v>-2757000</v>
      </c>
    </row>
    <row r="4" spans="1:7">
      <c r="A4" s="4" t="s">
        <v>274</v>
      </c>
    </row>
    <row r="5" spans="1:7">
      <c r="A5" s="3" t="s">
        <v>162</v>
      </c>
    </row>
    <row r="6" spans="1:7">
      <c r="A6" s="4" t="s">
        <v>275</v>
      </c>
      <c r="E6" s="5" t="n">
        <v>5000000</v>
      </c>
      <c r="F6" s="6" t="n">
        <v>35000000</v>
      </c>
    </row>
    <row r="7" spans="1:7">
      <c r="A7" s="4" t="s">
        <v>244</v>
      </c>
    </row>
    <row r="8" spans="1:7">
      <c r="A8" s="3" t="s">
        <v>162</v>
      </c>
    </row>
    <row r="9" spans="1:7">
      <c r="A9" s="4" t="s">
        <v>276</v>
      </c>
      <c r="G9" s="6" t="n">
        <v>75000000</v>
      </c>
    </row>
    <row r="10" spans="1:7">
      <c r="A10" s="4" t="s">
        <v>277</v>
      </c>
      <c r="C10" s="6" t="n">
        <v>35000000</v>
      </c>
    </row>
    <row r="11" spans="1:7">
      <c r="A11" s="4" t="s">
        <v>278</v>
      </c>
      <c r="F11" s="4" t="s">
        <v>279</v>
      </c>
    </row>
    <row r="12" spans="1:7">
      <c r="A12" s="4" t="s">
        <v>280</v>
      </c>
      <c r="F12" s="4" t="s">
        <v>281</v>
      </c>
    </row>
    <row r="13" spans="1:7">
      <c r="A13" s="4" t="s">
        <v>282</v>
      </c>
      <c r="F13" s="6" t="n">
        <v>5000000</v>
      </c>
    </row>
    <row r="14" spans="1:7">
      <c r="A14" s="4" t="s">
        <v>245</v>
      </c>
      <c r="B14" s="6" t="n">
        <v>30000000</v>
      </c>
      <c r="E14" s="5" t="n">
        <v>30000000</v>
      </c>
    </row>
    <row r="15" spans="1:7">
      <c r="A15" s="4" t="s">
        <v>283</v>
      </c>
      <c r="C15" s="4" t="s">
        <v>284</v>
      </c>
      <c r="D15" s="4" t="s">
        <v>285</v>
      </c>
    </row>
    <row r="16" spans="1:7">
      <c r="A16" s="4" t="s">
        <v>286</v>
      </c>
      <c r="D16" s="6" t="n">
        <v>40000000</v>
      </c>
    </row>
    <row r="17" spans="1:7">
      <c r="A17" s="4" t="s">
        <v>287</v>
      </c>
      <c r="C17" s="6" t="n">
        <v>3000000</v>
      </c>
    </row>
    <row r="18" spans="1:7">
      <c r="A18" s="4" t="s">
        <v>288</v>
      </c>
      <c r="E18" s="5" t="n">
        <v>2000000</v>
      </c>
    </row>
    <row r="19" spans="1:7">
      <c r="A19" s="4" t="s">
        <v>289</v>
      </c>
      <c r="C19" s="5" t="n">
        <v>2100000</v>
      </c>
    </row>
    <row r="20" spans="1:7">
      <c r="A20" s="4" t="s">
        <v>290</v>
      </c>
      <c r="C20" s="6" t="n">
        <v>300000</v>
      </c>
      <c r="D20" s="6" t="n">
        <v>600000</v>
      </c>
    </row>
    <row r="21" spans="1:7">
      <c r="A21" s="4" t="s">
        <v>291</v>
      </c>
      <c r="E21" s="5" t="n">
        <v>1300000</v>
      </c>
    </row>
    <row r="22" spans="1:7">
      <c r="A22" s="4" t="s">
        <v>292</v>
      </c>
      <c r="E22" s="5" t="n">
        <v>700000</v>
      </c>
    </row>
    <row r="23" spans="1:7">
      <c r="A23" s="4" t="s">
        <v>89</v>
      </c>
      <c r="E23" s="5" t="n">
        <v>2700000</v>
      </c>
    </row>
    <row r="24" spans="1:7">
      <c r="A24" s="4" t="s">
        <v>275</v>
      </c>
      <c r="E24" s="5" t="n">
        <v>5000000</v>
      </c>
    </row>
    <row r="25" spans="1:7">
      <c r="A25" s="4" t="s">
        <v>293</v>
      </c>
    </row>
    <row r="26" spans="1:7">
      <c r="A26" s="3" t="s">
        <v>162</v>
      </c>
    </row>
    <row r="27" spans="1:7">
      <c r="A27" s="4" t="s">
        <v>294</v>
      </c>
      <c r="F27" s="4" t="s">
        <v>295</v>
      </c>
    </row>
    <row r="28" spans="1:7">
      <c r="A28" s="4" t="s">
        <v>296</v>
      </c>
      <c r="F28" s="4" t="s">
        <v>279</v>
      </c>
    </row>
    <row r="29" spans="1:7">
      <c r="A29" s="4" t="s">
        <v>297</v>
      </c>
      <c r="F29" s="4" t="s">
        <v>298</v>
      </c>
    </row>
    <row r="30" spans="1:7">
      <c r="A30" s="4" t="s">
        <v>299</v>
      </c>
    </row>
    <row r="31" spans="1:7">
      <c r="A31" s="3" t="s">
        <v>162</v>
      </c>
    </row>
    <row r="32" spans="1:7">
      <c r="A32" s="4" t="s">
        <v>277</v>
      </c>
      <c r="G32" s="5" t="n">
        <v>25000000</v>
      </c>
    </row>
    <row r="33" spans="1:7">
      <c r="A33" s="4" t="s">
        <v>300</v>
      </c>
    </row>
    <row r="34" spans="1:7">
      <c r="A34" s="3" t="s">
        <v>162</v>
      </c>
    </row>
    <row r="35" spans="1:7">
      <c r="A35" s="4" t="s">
        <v>276</v>
      </c>
      <c r="G35" s="6" t="n">
        <v>5000000</v>
      </c>
    </row>
    <row r="36" spans="1:7">
      <c r="A36" s="4" t="s">
        <v>301</v>
      </c>
      <c r="E36" s="6" t="n">
        <v>5000000</v>
      </c>
    </row>
    <row r="37" spans="1:7">
      <c r="A37" s="4" t="s">
        <v>302</v>
      </c>
    </row>
    <row r="38" spans="1:7">
      <c r="A38" s="3" t="s">
        <v>162</v>
      </c>
    </row>
    <row r="39" spans="1:7">
      <c r="A39" s="4" t="s">
        <v>303</v>
      </c>
      <c r="F39" s="4" t="s">
        <v>304</v>
      </c>
    </row>
    <row r="40" spans="1:7">
      <c r="A40" s="4" t="s">
        <v>305</v>
      </c>
    </row>
    <row r="41" spans="1:7">
      <c r="A41" s="3" t="s">
        <v>162</v>
      </c>
    </row>
    <row r="42" spans="1:7">
      <c r="A42" s="4" t="s">
        <v>303</v>
      </c>
      <c r="F42" s="4" t="s">
        <v>306</v>
      </c>
    </row>
    <row r="43" spans="1:7">
      <c r="A43" s="4" t="s">
        <v>307</v>
      </c>
    </row>
    <row r="44" spans="1:7">
      <c r="A44" s="3" t="s">
        <v>162</v>
      </c>
    </row>
    <row r="45" spans="1:7">
      <c r="A45" s="4" t="s">
        <v>303</v>
      </c>
      <c r="F45" s="4" t="s">
        <v>3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9</v>
      </c>
      <c r="B1" s="2" t="s">
        <v>2</v>
      </c>
      <c r="C1" s="2" t="s">
        <v>33</v>
      </c>
    </row>
    <row r="2" spans="1:3">
      <c r="A2" s="3" t="s">
        <v>51</v>
      </c>
    </row>
    <row r="3" spans="1:3">
      <c r="A3" s="4" t="s">
        <v>310</v>
      </c>
      <c r="B3" s="6" t="n">
        <v>7374</v>
      </c>
      <c r="C3" s="6" t="n">
        <v>34502</v>
      </c>
    </row>
    <row r="4" spans="1:3">
      <c r="A4" s="3" t="s">
        <v>311</v>
      </c>
    </row>
    <row r="5" spans="1:3">
      <c r="A5" s="4" t="s">
        <v>312</v>
      </c>
      <c r="B5" s="5" t="n">
        <v>1156</v>
      </c>
    </row>
    <row r="6" spans="1:3">
      <c r="A6" s="4" t="s">
        <v>313</v>
      </c>
      <c r="B6" s="5" t="n">
        <v>2493</v>
      </c>
    </row>
    <row r="7" spans="1:3">
      <c r="A7" s="4" t="s">
        <v>314</v>
      </c>
      <c r="B7" s="5" t="n">
        <v>1351</v>
      </c>
    </row>
    <row r="8" spans="1:3">
      <c r="A8" s="4" t="s">
        <v>274</v>
      </c>
    </row>
    <row r="9" spans="1:3">
      <c r="A9" s="3" t="s">
        <v>51</v>
      </c>
    </row>
    <row r="10" spans="1:3">
      <c r="A10" s="4" t="s">
        <v>315</v>
      </c>
      <c r="B10" s="5" t="n">
        <v>5000</v>
      </c>
      <c r="C10" s="5" t="n">
        <v>35000</v>
      </c>
    </row>
    <row r="11" spans="1:3">
      <c r="A11" s="4" t="s">
        <v>275</v>
      </c>
      <c r="B11" s="5" t="n">
        <v>1834</v>
      </c>
      <c r="C11" s="5" t="n">
        <v>443</v>
      </c>
    </row>
    <row r="12" spans="1:3">
      <c r="A12" s="4" t="s">
        <v>316</v>
      </c>
      <c r="B12" s="5" t="n">
        <v>-251</v>
      </c>
      <c r="C12" s="5" t="n">
        <v>-1742</v>
      </c>
    </row>
    <row r="13" spans="1:3">
      <c r="A13" s="4" t="s">
        <v>310</v>
      </c>
      <c r="B13" s="5" t="n">
        <v>6583</v>
      </c>
      <c r="C13" s="5" t="n">
        <v>33701</v>
      </c>
    </row>
    <row r="14" spans="1:3">
      <c r="A14" s="4" t="s">
        <v>317</v>
      </c>
    </row>
    <row r="15" spans="1:3">
      <c r="A15" s="3" t="s">
        <v>51</v>
      </c>
    </row>
    <row r="16" spans="1:3">
      <c r="A16" s="4" t="s">
        <v>310</v>
      </c>
      <c r="B16" s="6" t="n">
        <v>791</v>
      </c>
      <c r="C16" s="6" t="n">
        <v>8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8</v>
      </c>
      <c r="B1" s="2" t="s">
        <v>319</v>
      </c>
      <c r="C1" s="2" t="s">
        <v>1</v>
      </c>
    </row>
    <row r="2" spans="1:4">
      <c r="B2" s="2" t="s">
        <v>320</v>
      </c>
      <c r="C2" s="2" t="s">
        <v>2</v>
      </c>
      <c r="D2" s="2" t="s">
        <v>76</v>
      </c>
    </row>
    <row r="3" spans="1:4">
      <c r="A3" s="3" t="s">
        <v>164</v>
      </c>
    </row>
    <row r="4" spans="1:4">
      <c r="A4" s="4" t="s">
        <v>321</v>
      </c>
      <c r="C4" s="6" t="n">
        <v>789</v>
      </c>
      <c r="D4" s="6" t="n">
        <v>1703</v>
      </c>
    </row>
    <row r="5" spans="1:4">
      <c r="A5" s="4" t="s">
        <v>98</v>
      </c>
    </row>
    <row r="6" spans="1:4">
      <c r="A6" s="3" t="s">
        <v>164</v>
      </c>
    </row>
    <row r="7" spans="1:4">
      <c r="A7" s="4" t="s">
        <v>321</v>
      </c>
      <c r="C7" s="5" t="n">
        <v>145</v>
      </c>
      <c r="D7" s="5" t="n">
        <v>1000</v>
      </c>
    </row>
    <row r="8" spans="1:4">
      <c r="A8" s="4" t="s">
        <v>322</v>
      </c>
    </row>
    <row r="9" spans="1:4">
      <c r="A9" s="3" t="s">
        <v>164</v>
      </c>
    </row>
    <row r="10" spans="1:4">
      <c r="A10" s="4" t="s">
        <v>321</v>
      </c>
      <c r="C10" s="5" t="n">
        <v>156</v>
      </c>
    </row>
    <row r="11" spans="1:4">
      <c r="A11" s="4" t="s">
        <v>323</v>
      </c>
    </row>
    <row r="12" spans="1:4">
      <c r="A12" s="3" t="s">
        <v>164</v>
      </c>
    </row>
    <row r="13" spans="1:4">
      <c r="A13" s="4" t="s">
        <v>321</v>
      </c>
      <c r="B13" s="6" t="n">
        <v>5000</v>
      </c>
    </row>
    <row r="14" spans="1:4">
      <c r="A14" s="4" t="s">
        <v>324</v>
      </c>
    </row>
    <row r="15" spans="1:4">
      <c r="A15" s="3" t="s">
        <v>164</v>
      </c>
    </row>
    <row r="16" spans="1:4">
      <c r="A16" s="4" t="s">
        <v>321</v>
      </c>
      <c r="C16" s="5" t="n">
        <v>145</v>
      </c>
      <c r="D16" s="5" t="n">
        <v>1000</v>
      </c>
    </row>
    <row r="17" spans="1:4">
      <c r="A17" s="4" t="s">
        <v>325</v>
      </c>
    </row>
    <row r="18" spans="1:4">
      <c r="A18" s="3" t="s">
        <v>164</v>
      </c>
    </row>
    <row r="19" spans="1:4">
      <c r="A19" s="4" t="s">
        <v>321</v>
      </c>
      <c r="C19" s="5" t="n">
        <v>290</v>
      </c>
      <c r="D19" s="5" t="n">
        <v>393</v>
      </c>
    </row>
    <row r="20" spans="1:4">
      <c r="A20" s="4" t="s">
        <v>326</v>
      </c>
    </row>
    <row r="21" spans="1:4">
      <c r="A21" s="3" t="s">
        <v>164</v>
      </c>
    </row>
    <row r="22" spans="1:4">
      <c r="A22" s="4" t="s">
        <v>321</v>
      </c>
      <c r="C22" s="6" t="n">
        <v>198</v>
      </c>
      <c r="D22" s="6" t="n">
        <v>31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327</v>
      </c>
      <c r="B1" s="2" t="s">
        <v>1</v>
      </c>
    </row>
    <row r="2" spans="1:7">
      <c r="B2" s="2" t="s">
        <v>2</v>
      </c>
      <c r="C2" s="2" t="s">
        <v>76</v>
      </c>
      <c r="D2" s="2" t="s">
        <v>328</v>
      </c>
      <c r="E2" s="2" t="s">
        <v>329</v>
      </c>
      <c r="F2" s="2" t="s">
        <v>330</v>
      </c>
      <c r="G2" s="2" t="s">
        <v>331</v>
      </c>
    </row>
    <row r="3" spans="1:7">
      <c r="A3" s="4" t="s">
        <v>203</v>
      </c>
    </row>
    <row r="4" spans="1:7">
      <c r="A4" s="3" t="s">
        <v>332</v>
      </c>
    </row>
    <row r="5" spans="1:7">
      <c r="A5" s="4" t="s">
        <v>333</v>
      </c>
      <c r="B5" s="5" t="n">
        <v>2290594</v>
      </c>
    </row>
    <row r="6" spans="1:7">
      <c r="A6" s="4" t="s">
        <v>334</v>
      </c>
      <c r="B6" s="5" t="n">
        <v>-28229</v>
      </c>
    </row>
    <row r="7" spans="1:7">
      <c r="A7" s="4" t="s">
        <v>335</v>
      </c>
      <c r="B7" s="5" t="n">
        <v>2262365</v>
      </c>
    </row>
    <row r="8" spans="1:7">
      <c r="A8" s="4" t="s">
        <v>336</v>
      </c>
      <c r="B8" s="5" t="n">
        <v>2044084</v>
      </c>
    </row>
    <row r="9" spans="1:7">
      <c r="A9" s="3" t="s">
        <v>337</v>
      </c>
    </row>
    <row r="10" spans="1:7">
      <c r="A10" s="4" t="s">
        <v>338</v>
      </c>
      <c r="B10" s="7" t="n">
        <v>8.33</v>
      </c>
    </row>
    <row r="11" spans="1:7">
      <c r="A11" s="4" t="s">
        <v>339</v>
      </c>
      <c r="B11" s="10" t="n">
        <v>9.109999999999999</v>
      </c>
    </row>
    <row r="12" spans="1:7">
      <c r="A12" s="4" t="s">
        <v>340</v>
      </c>
      <c r="B12" s="10" t="n">
        <v>8.32</v>
      </c>
    </row>
    <row r="13" spans="1:7">
      <c r="A13" s="4" t="s">
        <v>341</v>
      </c>
      <c r="B13" s="7" t="n">
        <v>8.220000000000001</v>
      </c>
    </row>
    <row r="14" spans="1:7">
      <c r="A14" s="4" t="s">
        <v>342</v>
      </c>
    </row>
    <row r="15" spans="1:7">
      <c r="A15" s="3" t="s">
        <v>166</v>
      </c>
    </row>
    <row r="16" spans="1:7">
      <c r="A16" s="4" t="s">
        <v>343</v>
      </c>
      <c r="B16" s="4" t="s">
        <v>344</v>
      </c>
    </row>
    <row r="17" spans="1:7">
      <c r="A17" s="4" t="s">
        <v>345</v>
      </c>
      <c r="B17" s="4" t="s">
        <v>346</v>
      </c>
    </row>
    <row r="18" spans="1:7">
      <c r="A18" s="3" t="s">
        <v>347</v>
      </c>
    </row>
    <row r="19" spans="1:7">
      <c r="A19" s="4" t="s">
        <v>348</v>
      </c>
      <c r="B19" s="8" t="n">
        <v>0.4</v>
      </c>
      <c r="C19" s="8" t="n">
        <v>0.9</v>
      </c>
    </row>
    <row r="20" spans="1:7">
      <c r="A20" s="4" t="s">
        <v>349</v>
      </c>
      <c r="B20" s="4" t="s">
        <v>350</v>
      </c>
    </row>
    <row r="21" spans="1:7">
      <c r="A21" s="4" t="s">
        <v>351</v>
      </c>
      <c r="B21" s="8" t="n">
        <v>1.2</v>
      </c>
    </row>
    <row r="22" spans="1:7">
      <c r="A22" s="4" t="s">
        <v>352</v>
      </c>
      <c r="B22" s="4" t="s">
        <v>353</v>
      </c>
    </row>
    <row r="23" spans="1:7">
      <c r="A23" s="4" t="s">
        <v>354</v>
      </c>
    </row>
    <row r="24" spans="1:7">
      <c r="A24" s="3" t="s">
        <v>166</v>
      </c>
    </row>
    <row r="25" spans="1:7">
      <c r="A25" s="4" t="s">
        <v>343</v>
      </c>
      <c r="B25" s="4" t="s">
        <v>355</v>
      </c>
    </row>
    <row r="26" spans="1:7">
      <c r="A26" s="4" t="s">
        <v>356</v>
      </c>
      <c r="B26" s="4" t="s">
        <v>357</v>
      </c>
    </row>
    <row r="27" spans="1:7">
      <c r="A27" s="4" t="s">
        <v>358</v>
      </c>
    </row>
    <row r="28" spans="1:7">
      <c r="A28" s="3" t="s">
        <v>166</v>
      </c>
    </row>
    <row r="29" spans="1:7">
      <c r="A29" s="4" t="s">
        <v>356</v>
      </c>
      <c r="B29" s="4" t="s">
        <v>359</v>
      </c>
    </row>
    <row r="30" spans="1:7">
      <c r="A30" s="4" t="s">
        <v>360</v>
      </c>
      <c r="B30" s="4" t="s">
        <v>361</v>
      </c>
    </row>
    <row r="31" spans="1:7">
      <c r="A31" s="4" t="s">
        <v>362</v>
      </c>
    </row>
    <row r="32" spans="1:7">
      <c r="A32" s="3" t="s">
        <v>166</v>
      </c>
    </row>
    <row r="33" spans="1:7">
      <c r="A33" s="4" t="s">
        <v>363</v>
      </c>
      <c r="D33" s="5" t="n">
        <v>1</v>
      </c>
    </row>
    <row r="34" spans="1:7">
      <c r="A34" s="4" t="s">
        <v>364</v>
      </c>
    </row>
    <row r="35" spans="1:7">
      <c r="A35" s="3" t="s">
        <v>166</v>
      </c>
    </row>
    <row r="36" spans="1:7">
      <c r="A36" s="4" t="s">
        <v>363</v>
      </c>
      <c r="D36" s="5" t="n">
        <v>10</v>
      </c>
    </row>
    <row r="37" spans="1:7">
      <c r="A37" s="4" t="s">
        <v>365</v>
      </c>
    </row>
    <row r="38" spans="1:7">
      <c r="A38" s="3" t="s">
        <v>166</v>
      </c>
    </row>
    <row r="39" spans="1:7">
      <c r="A39" s="4" t="s">
        <v>366</v>
      </c>
      <c r="F39" s="5" t="n">
        <v>177499</v>
      </c>
      <c r="G39" s="5" t="n">
        <v>95000</v>
      </c>
    </row>
    <row r="40" spans="1:7">
      <c r="A40" s="4" t="s">
        <v>367</v>
      </c>
    </row>
    <row r="41" spans="1:7">
      <c r="A41" s="3" t="s">
        <v>166</v>
      </c>
    </row>
    <row r="42" spans="1:7">
      <c r="A42" s="4" t="s">
        <v>366</v>
      </c>
      <c r="E42" s="5" t="n">
        <v>3462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18"/>
  </cols>
  <sheetData>
    <row r="1" spans="1:5">
      <c r="A1" s="1" t="s">
        <v>368</v>
      </c>
      <c r="B1" s="2" t="s">
        <v>369</v>
      </c>
      <c r="C1" s="2" t="s">
        <v>370</v>
      </c>
      <c r="D1" s="2" t="s">
        <v>371</v>
      </c>
      <c r="E1" s="2" t="s">
        <v>372</v>
      </c>
    </row>
    <row r="2" spans="1:5">
      <c r="A2" s="3" t="s">
        <v>332</v>
      </c>
    </row>
    <row r="3" spans="1:5">
      <c r="A3" s="4" t="s">
        <v>333</v>
      </c>
      <c r="C3" s="5" t="n">
        <v>4422664</v>
      </c>
    </row>
    <row r="4" spans="1:5">
      <c r="A4" s="4" t="s">
        <v>373</v>
      </c>
      <c r="C4" s="5" t="n">
        <v>1290500</v>
      </c>
    </row>
    <row r="5" spans="1:5">
      <c r="A5" s="4" t="s">
        <v>334</v>
      </c>
      <c r="C5" s="5" t="n">
        <v>-138520</v>
      </c>
    </row>
    <row r="6" spans="1:5">
      <c r="A6" s="4" t="s">
        <v>335</v>
      </c>
      <c r="C6" s="5" t="n">
        <v>5574644</v>
      </c>
    </row>
    <row r="7" spans="1:5">
      <c r="A7" s="4" t="s">
        <v>336</v>
      </c>
      <c r="C7" s="5" t="n">
        <v>1820897</v>
      </c>
    </row>
    <row r="8" spans="1:5">
      <c r="A8" s="3" t="s">
        <v>337</v>
      </c>
    </row>
    <row r="9" spans="1:5">
      <c r="A9" s="4" t="s">
        <v>374</v>
      </c>
      <c r="C9" s="7" t="n">
        <v>3.55</v>
      </c>
    </row>
    <row r="10" spans="1:5">
      <c r="A10" s="4" t="s">
        <v>375</v>
      </c>
      <c r="C10" s="10" t="n">
        <v>1.35</v>
      </c>
    </row>
    <row r="11" spans="1:5">
      <c r="A11" s="4" t="s">
        <v>376</v>
      </c>
      <c r="C11" s="10" t="n">
        <v>3.07</v>
      </c>
    </row>
    <row r="12" spans="1:5">
      <c r="A12" s="4" t="s">
        <v>377</v>
      </c>
      <c r="C12" s="10" t="n">
        <v>3.05</v>
      </c>
    </row>
    <row r="13" spans="1:5">
      <c r="A13" s="4" t="s">
        <v>378</v>
      </c>
      <c r="C13" s="7" t="n">
        <v>4.32</v>
      </c>
    </row>
    <row r="14" spans="1:5">
      <c r="A14" s="3" t="s">
        <v>379</v>
      </c>
    </row>
    <row r="15" spans="1:5">
      <c r="A15" s="4" t="s">
        <v>349</v>
      </c>
      <c r="C15" s="4" t="s">
        <v>380</v>
      </c>
    </row>
    <row r="16" spans="1:5">
      <c r="A16" s="4" t="s">
        <v>381</v>
      </c>
    </row>
    <row r="17" spans="1:5">
      <c r="A17" s="3" t="s">
        <v>166</v>
      </c>
    </row>
    <row r="18" spans="1:5">
      <c r="A18" s="4" t="s">
        <v>343</v>
      </c>
      <c r="C18" s="4" t="s">
        <v>346</v>
      </c>
    </row>
    <row r="19" spans="1:5">
      <c r="A19" s="3" t="s">
        <v>379</v>
      </c>
    </row>
    <row r="20" spans="1:5">
      <c r="A20" s="4" t="s">
        <v>382</v>
      </c>
      <c r="C20" s="4" t="s">
        <v>383</v>
      </c>
    </row>
    <row r="21" spans="1:5">
      <c r="A21" s="3" t="s">
        <v>384</v>
      </c>
    </row>
    <row r="22" spans="1:5">
      <c r="A22" s="4" t="s">
        <v>385</v>
      </c>
      <c r="C22" s="8" t="n">
        <v>0.6</v>
      </c>
      <c r="D22" s="8" t="n">
        <v>0.5</v>
      </c>
    </row>
    <row r="23" spans="1:5">
      <c r="A23" s="4" t="s">
        <v>386</v>
      </c>
      <c r="C23" s="7" t="n">
        <v>0.8</v>
      </c>
    </row>
    <row r="24" spans="1:5">
      <c r="A24" s="3" t="s">
        <v>387</v>
      </c>
    </row>
    <row r="25" spans="1:5">
      <c r="A25" s="4" t="s">
        <v>388</v>
      </c>
      <c r="C25" s="8" t="n">
        <v>5.1</v>
      </c>
    </row>
    <row r="26" spans="1:5">
      <c r="A26" s="4" t="s">
        <v>352</v>
      </c>
      <c r="C26" s="4" t="s">
        <v>389</v>
      </c>
    </row>
    <row r="27" spans="1:5">
      <c r="A27" s="4" t="s">
        <v>390</v>
      </c>
    </row>
    <row r="28" spans="1:5">
      <c r="A28" s="3" t="s">
        <v>379</v>
      </c>
    </row>
    <row r="29" spans="1:5">
      <c r="A29" s="4" t="s">
        <v>391</v>
      </c>
      <c r="C29" s="4" t="s">
        <v>392</v>
      </c>
    </row>
    <row r="30" spans="1:5">
      <c r="A30" s="4" t="s">
        <v>393</v>
      </c>
      <c r="C30" s="4" t="s">
        <v>394</v>
      </c>
    </row>
    <row r="31" spans="1:5">
      <c r="A31" s="4" t="s">
        <v>395</v>
      </c>
      <c r="C31" s="4" t="s">
        <v>396</v>
      </c>
    </row>
    <row r="32" spans="1:5">
      <c r="A32" s="4" t="s">
        <v>397</v>
      </c>
    </row>
    <row r="33" spans="1:5">
      <c r="A33" s="3" t="s">
        <v>379</v>
      </c>
    </row>
    <row r="34" spans="1:5">
      <c r="A34" s="4" t="s">
        <v>391</v>
      </c>
      <c r="C34" s="4" t="s">
        <v>398</v>
      </c>
    </row>
    <row r="35" spans="1:5">
      <c r="A35" s="4" t="s">
        <v>393</v>
      </c>
      <c r="C35" s="4" t="s">
        <v>399</v>
      </c>
    </row>
    <row r="36" spans="1:5">
      <c r="A36" s="4" t="s">
        <v>395</v>
      </c>
      <c r="C36" s="4" t="s">
        <v>400</v>
      </c>
    </row>
    <row r="37" spans="1:5">
      <c r="A37" s="4" t="s">
        <v>401</v>
      </c>
    </row>
    <row r="38" spans="1:5">
      <c r="A38" s="3" t="s">
        <v>166</v>
      </c>
    </row>
    <row r="39" spans="1:5">
      <c r="A39" s="4" t="s">
        <v>343</v>
      </c>
      <c r="C39" s="4" t="s">
        <v>346</v>
      </c>
    </row>
    <row r="40" spans="1:5">
      <c r="A40" s="4" t="s">
        <v>402</v>
      </c>
    </row>
    <row r="41" spans="1:5">
      <c r="A41" s="3" t="s">
        <v>166</v>
      </c>
    </row>
    <row r="42" spans="1:5">
      <c r="A42" s="4" t="s">
        <v>343</v>
      </c>
      <c r="C42" s="4" t="s">
        <v>344</v>
      </c>
    </row>
    <row r="43" spans="1:5">
      <c r="A43" s="4" t="s">
        <v>403</v>
      </c>
      <c r="C43" s="8" t="n">
        <v>0.3</v>
      </c>
    </row>
    <row r="44" spans="1:5">
      <c r="A44" s="3" t="s">
        <v>384</v>
      </c>
    </row>
    <row r="45" spans="1:5">
      <c r="A45" s="4" t="s">
        <v>385</v>
      </c>
      <c r="C45" s="9" t="n">
        <v>0.6</v>
      </c>
      <c r="D45" s="8" t="n">
        <v>0.3</v>
      </c>
    </row>
    <row r="46" spans="1:5">
      <c r="A46" s="3" t="s">
        <v>387</v>
      </c>
    </row>
    <row r="47" spans="1:5">
      <c r="A47" s="4" t="s">
        <v>404</v>
      </c>
      <c r="C47" s="8" t="n">
        <v>3.2</v>
      </c>
    </row>
    <row r="48" spans="1:5">
      <c r="A48" s="4" t="s">
        <v>352</v>
      </c>
      <c r="C48" s="4" t="s">
        <v>405</v>
      </c>
    </row>
    <row r="49" spans="1:5">
      <c r="A49" s="3" t="s">
        <v>406</v>
      </c>
    </row>
    <row r="50" spans="1:5">
      <c r="A50" s="4" t="s">
        <v>407</v>
      </c>
      <c r="C50" s="7" t="n">
        <v>1.35</v>
      </c>
    </row>
    <row r="51" spans="1:5">
      <c r="A51" s="4" t="s">
        <v>408</v>
      </c>
      <c r="C51" s="5" t="n">
        <v>901686</v>
      </c>
    </row>
    <row r="52" spans="1:5">
      <c r="A52" s="4" t="s">
        <v>409</v>
      </c>
      <c r="C52" s="5" t="n">
        <v>1557300</v>
      </c>
    </row>
    <row r="53" spans="1:5">
      <c r="A53" s="4" t="s">
        <v>410</v>
      </c>
      <c r="C53" s="5" t="n">
        <v>-139705</v>
      </c>
    </row>
    <row r="54" spans="1:5">
      <c r="A54" s="4" t="s">
        <v>411</v>
      </c>
      <c r="C54" s="5" t="n">
        <v>-32260</v>
      </c>
    </row>
    <row r="55" spans="1:5">
      <c r="A55" s="4" t="s">
        <v>408</v>
      </c>
      <c r="C55" s="5" t="n">
        <v>2287021</v>
      </c>
    </row>
    <row r="56" spans="1:5">
      <c r="A56" s="3" t="s">
        <v>412</v>
      </c>
    </row>
    <row r="57" spans="1:5">
      <c r="A57" s="4" t="s">
        <v>413</v>
      </c>
      <c r="C57" s="7" t="n">
        <v>3.69</v>
      </c>
    </row>
    <row r="58" spans="1:5">
      <c r="A58" s="4" t="s">
        <v>414</v>
      </c>
      <c r="C58" s="10" t="n">
        <v>1.35</v>
      </c>
    </row>
    <row r="59" spans="1:5">
      <c r="A59" s="4" t="s">
        <v>415</v>
      </c>
      <c r="C59" s="10" t="n">
        <v>1.9</v>
      </c>
    </row>
    <row r="60" spans="1:5">
      <c r="A60" s="4" t="s">
        <v>416</v>
      </c>
      <c r="C60" s="10" t="n">
        <v>2.63</v>
      </c>
    </row>
    <row r="61" spans="1:5">
      <c r="A61" s="4" t="s">
        <v>417</v>
      </c>
      <c r="C61" s="7" t="n">
        <v>3.31</v>
      </c>
    </row>
    <row r="62" spans="1:5">
      <c r="A62" s="4" t="s">
        <v>418</v>
      </c>
    </row>
    <row r="63" spans="1:5">
      <c r="A63" s="3" t="s">
        <v>406</v>
      </c>
    </row>
    <row r="64" spans="1:5">
      <c r="A64" s="4" t="s">
        <v>356</v>
      </c>
      <c r="C64" s="4" t="s">
        <v>357</v>
      </c>
    </row>
    <row r="65" spans="1:5">
      <c r="A65" s="4" t="s">
        <v>419</v>
      </c>
    </row>
    <row r="66" spans="1:5">
      <c r="A66" s="3" t="s">
        <v>166</v>
      </c>
    </row>
    <row r="67" spans="1:5">
      <c r="A67" s="4" t="s">
        <v>420</v>
      </c>
      <c r="E67" s="5" t="n">
        <v>3</v>
      </c>
    </row>
    <row r="68" spans="1:5">
      <c r="A68" s="4" t="s">
        <v>343</v>
      </c>
      <c r="C68" s="4" t="s">
        <v>344</v>
      </c>
      <c r="E68" s="4" t="s">
        <v>421</v>
      </c>
    </row>
    <row r="69" spans="1:5">
      <c r="A69" s="3" t="s">
        <v>406</v>
      </c>
    </row>
    <row r="70" spans="1:5">
      <c r="A70" s="4" t="s">
        <v>356</v>
      </c>
      <c r="C70" s="4" t="s">
        <v>357</v>
      </c>
    </row>
    <row r="71" spans="1:5">
      <c r="A71" s="4" t="s">
        <v>422</v>
      </c>
    </row>
    <row r="72" spans="1:5">
      <c r="A72" s="3" t="s">
        <v>166</v>
      </c>
    </row>
    <row r="73" spans="1:5">
      <c r="A73" s="4" t="s">
        <v>423</v>
      </c>
      <c r="B73" s="5" t="n">
        <v>3000000</v>
      </c>
    </row>
    <row r="74" spans="1:5">
      <c r="A74" s="4" t="s">
        <v>424</v>
      </c>
      <c r="B74" s="5" t="n">
        <v>3438990</v>
      </c>
    </row>
    <row r="75" spans="1:5">
      <c r="A75" s="4" t="s">
        <v>425</v>
      </c>
      <c r="C75" s="5" t="n">
        <v>985975</v>
      </c>
    </row>
    <row r="76" spans="1:5">
      <c r="A76" s="4" t="s">
        <v>426</v>
      </c>
    </row>
    <row r="77" spans="1:5">
      <c r="A77" s="3" t="s">
        <v>166</v>
      </c>
    </row>
    <row r="78" spans="1:5">
      <c r="A78" s="4" t="s">
        <v>427</v>
      </c>
      <c r="B78" s="5" t="n">
        <v>2000000</v>
      </c>
    </row>
    <row r="79" spans="1:5">
      <c r="A79" s="4" t="s">
        <v>428</v>
      </c>
      <c r="B79" s="4" t="s">
        <v>429</v>
      </c>
    </row>
    <row r="80" spans="1:5">
      <c r="A80" s="4" t="s">
        <v>430</v>
      </c>
    </row>
    <row r="81" spans="1:5">
      <c r="A81" s="3" t="s">
        <v>406</v>
      </c>
    </row>
    <row r="82" spans="1:5">
      <c r="A82" s="4" t="s">
        <v>356</v>
      </c>
      <c r="E82" s="4" t="s">
        <v>431</v>
      </c>
    </row>
    <row r="83" spans="1:5">
      <c r="A83" s="4" t="s">
        <v>432</v>
      </c>
    </row>
    <row r="84" spans="1:5">
      <c r="A84" s="3" t="s">
        <v>406</v>
      </c>
    </row>
    <row r="85" spans="1:5">
      <c r="A85" s="4" t="s">
        <v>356</v>
      </c>
      <c r="E85" s="4" t="s">
        <v>431</v>
      </c>
    </row>
    <row r="86" spans="1:5">
      <c r="A86" s="4" t="s">
        <v>433</v>
      </c>
    </row>
    <row r="87" spans="1:5">
      <c r="A87" s="3" t="s">
        <v>406</v>
      </c>
    </row>
    <row r="88" spans="1:5">
      <c r="A88" s="4" t="s">
        <v>356</v>
      </c>
      <c r="E88" s="4" t="s">
        <v>431</v>
      </c>
    </row>
    <row r="89" spans="1:5">
      <c r="A89" s="4" t="s">
        <v>434</v>
      </c>
    </row>
    <row r="90" spans="1:5">
      <c r="A90" s="3" t="s">
        <v>406</v>
      </c>
    </row>
    <row r="91" spans="1:5">
      <c r="A91" s="4" t="s">
        <v>356</v>
      </c>
      <c r="E91" s="4" t="s">
        <v>4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35</v>
      </c>
      <c r="B1" s="2" t="s">
        <v>1</v>
      </c>
    </row>
    <row r="2" spans="1:4">
      <c r="B2" s="2" t="s">
        <v>2</v>
      </c>
      <c r="C2" s="2" t="s">
        <v>76</v>
      </c>
      <c r="D2" s="2" t="s">
        <v>436</v>
      </c>
    </row>
    <row r="3" spans="1:4">
      <c r="A3" s="3" t="s">
        <v>332</v>
      </c>
    </row>
    <row r="4" spans="1:4">
      <c r="A4" s="4" t="s">
        <v>333</v>
      </c>
      <c r="B4" s="5" t="n">
        <v>605650</v>
      </c>
    </row>
    <row r="5" spans="1:4">
      <c r="A5" s="4" t="s">
        <v>373</v>
      </c>
      <c r="B5" s="5" t="n">
        <v>182000</v>
      </c>
    </row>
    <row r="6" spans="1:4">
      <c r="A6" s="4" t="s">
        <v>334</v>
      </c>
      <c r="B6" s="5" t="n">
        <v>-85000</v>
      </c>
    </row>
    <row r="7" spans="1:4">
      <c r="A7" s="4" t="s">
        <v>335</v>
      </c>
      <c r="B7" s="5" t="n">
        <v>702650</v>
      </c>
    </row>
    <row r="8" spans="1:4">
      <c r="A8" s="4" t="s">
        <v>336</v>
      </c>
      <c r="B8" s="5" t="n">
        <v>10289</v>
      </c>
    </row>
    <row r="9" spans="1:4">
      <c r="A9" s="3" t="s">
        <v>337</v>
      </c>
    </row>
    <row r="10" spans="1:4">
      <c r="A10" s="4" t="s">
        <v>338</v>
      </c>
      <c r="B10" s="7" t="n">
        <v>2.14</v>
      </c>
    </row>
    <row r="11" spans="1:4">
      <c r="A11" s="4" t="s">
        <v>437</v>
      </c>
      <c r="B11" s="10" t="n">
        <v>2.75</v>
      </c>
    </row>
    <row r="12" spans="1:4">
      <c r="A12" s="4" t="s">
        <v>339</v>
      </c>
      <c r="B12" s="10" t="n">
        <v>2.02</v>
      </c>
    </row>
    <row r="13" spans="1:4">
      <c r="A13" s="4" t="s">
        <v>340</v>
      </c>
      <c r="B13" s="10" t="n">
        <v>1.95</v>
      </c>
    </row>
    <row r="14" spans="1:4">
      <c r="A14" s="4" t="s">
        <v>341</v>
      </c>
      <c r="B14" s="7" t="n">
        <v>2.44</v>
      </c>
    </row>
    <row r="15" spans="1:4">
      <c r="A15" s="4" t="s">
        <v>348</v>
      </c>
      <c r="B15" s="6" t="n">
        <v>40</v>
      </c>
      <c r="C15" s="6" t="n">
        <v>59</v>
      </c>
    </row>
    <row r="16" spans="1:4">
      <c r="A16" s="3" t="s">
        <v>387</v>
      </c>
    </row>
    <row r="17" spans="1:4">
      <c r="A17" s="4" t="s">
        <v>351</v>
      </c>
      <c r="B17" s="6" t="n">
        <v>700</v>
      </c>
    </row>
    <row r="18" spans="1:4">
      <c r="A18" s="4" t="s">
        <v>352</v>
      </c>
      <c r="B18" s="4" t="s">
        <v>438</v>
      </c>
    </row>
    <row r="19" spans="1:4">
      <c r="A19" s="4" t="s">
        <v>422</v>
      </c>
    </row>
    <row r="20" spans="1:4">
      <c r="A20" s="3" t="s">
        <v>166</v>
      </c>
    </row>
    <row r="21" spans="1:4">
      <c r="A21" s="4" t="s">
        <v>439</v>
      </c>
      <c r="B21" s="5" t="n">
        <v>1297350</v>
      </c>
      <c r="D21" s="5" t="n">
        <v>2000000</v>
      </c>
    </row>
    <row r="22" spans="1:4">
      <c r="A22" s="3" t="s">
        <v>337</v>
      </c>
    </row>
    <row r="23" spans="1:4">
      <c r="A23" s="4" t="s">
        <v>440</v>
      </c>
      <c r="B23" s="7" t="n">
        <v>0.79</v>
      </c>
    </row>
    <row r="24" spans="1:4">
      <c r="A24" s="4" t="s">
        <v>381</v>
      </c>
    </row>
    <row r="25" spans="1:4">
      <c r="A25" s="3" t="s">
        <v>166</v>
      </c>
    </row>
    <row r="26" spans="1:4">
      <c r="A26" s="4" t="s">
        <v>345</v>
      </c>
      <c r="B26" s="4" t="s">
        <v>346</v>
      </c>
    </row>
    <row r="27" spans="1:4">
      <c r="A27" s="3" t="s">
        <v>379</v>
      </c>
    </row>
    <row r="28" spans="1:4">
      <c r="A28" s="4" t="s">
        <v>391</v>
      </c>
      <c r="B28" s="4" t="s">
        <v>441</v>
      </c>
    </row>
    <row r="29" spans="1:4">
      <c r="A29" s="4" t="s">
        <v>382</v>
      </c>
      <c r="B29" s="4" t="s">
        <v>383</v>
      </c>
    </row>
    <row r="30" spans="1:4">
      <c r="A30" s="4" t="s">
        <v>393</v>
      </c>
      <c r="B30" s="4" t="s">
        <v>442</v>
      </c>
    </row>
    <row r="31" spans="1:4">
      <c r="A31" s="4" t="s">
        <v>349</v>
      </c>
      <c r="B31" s="4" t="s">
        <v>443</v>
      </c>
    </row>
    <row r="32" spans="1:4">
      <c r="A32" s="4" t="s">
        <v>390</v>
      </c>
    </row>
    <row r="33" spans="1:4">
      <c r="A33" s="3" t="s">
        <v>379</v>
      </c>
    </row>
    <row r="34" spans="1:4">
      <c r="A34" s="4" t="s">
        <v>391</v>
      </c>
      <c r="B34" s="4" t="s">
        <v>444</v>
      </c>
    </row>
    <row r="35" spans="1:4">
      <c r="A35" s="4" t="s">
        <v>393</v>
      </c>
      <c r="B35" s="4" t="s">
        <v>308</v>
      </c>
    </row>
    <row r="36" spans="1:4">
      <c r="A36" s="4" t="s">
        <v>397</v>
      </c>
    </row>
    <row r="37" spans="1:4">
      <c r="A37" s="3" t="s">
        <v>379</v>
      </c>
    </row>
    <row r="38" spans="1:4">
      <c r="A38" s="4" t="s">
        <v>391</v>
      </c>
      <c r="B38" s="4" t="s">
        <v>398</v>
      </c>
    </row>
    <row r="39" spans="1:4">
      <c r="A39" s="4" t="s">
        <v>393</v>
      </c>
      <c r="B39" s="4" t="s">
        <v>445</v>
      </c>
    </row>
    <row r="40" spans="1:4">
      <c r="A40" s="4" t="s">
        <v>401</v>
      </c>
    </row>
    <row r="41" spans="1:4">
      <c r="A41" s="3" t="s">
        <v>166</v>
      </c>
    </row>
    <row r="42" spans="1:4">
      <c r="A42" s="4" t="s">
        <v>345</v>
      </c>
      <c r="B42" s="4" t="s">
        <v>3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46</v>
      </c>
      <c r="B1" s="2" t="s">
        <v>447</v>
      </c>
      <c r="C1" s="2" t="s">
        <v>2</v>
      </c>
      <c r="D1" s="2" t="s">
        <v>76</v>
      </c>
      <c r="E1" s="2" t="s">
        <v>33</v>
      </c>
    </row>
    <row r="2" spans="1:5">
      <c r="A2" s="4" t="s">
        <v>213</v>
      </c>
    </row>
    <row r="3" spans="1:5">
      <c r="A3" s="3" t="s">
        <v>166</v>
      </c>
    </row>
    <row r="4" spans="1:5">
      <c r="A4" s="4" t="s">
        <v>348</v>
      </c>
      <c r="C4" s="6" t="n">
        <v>100</v>
      </c>
      <c r="D4" s="6" t="n">
        <v>100</v>
      </c>
    </row>
    <row r="5" spans="1:5">
      <c r="A5" s="3" t="s">
        <v>347</v>
      </c>
    </row>
    <row r="6" spans="1:5">
      <c r="A6" s="4" t="s">
        <v>349</v>
      </c>
      <c r="C6" s="4" t="s">
        <v>448</v>
      </c>
    </row>
    <row r="7" spans="1:5">
      <c r="A7" s="4" t="s">
        <v>351</v>
      </c>
      <c r="C7" s="6" t="n">
        <v>1000</v>
      </c>
    </row>
    <row r="8" spans="1:5">
      <c r="A8" s="4" t="s">
        <v>352</v>
      </c>
      <c r="C8" s="4" t="s">
        <v>389</v>
      </c>
    </row>
    <row r="9" spans="1:5">
      <c r="A9" s="4" t="s">
        <v>449</v>
      </c>
    </row>
    <row r="10" spans="1:5">
      <c r="A10" s="3" t="s">
        <v>166</v>
      </c>
    </row>
    <row r="11" spans="1:5">
      <c r="A11" s="4" t="s">
        <v>343</v>
      </c>
      <c r="B11" s="4" t="s">
        <v>344</v>
      </c>
    </row>
    <row r="12" spans="1:5">
      <c r="A12" s="4" t="s">
        <v>450</v>
      </c>
      <c r="B12" s="7" t="n">
        <v>3.53</v>
      </c>
      <c r="C12" s="7" t="n">
        <v>2.05</v>
      </c>
    </row>
    <row r="13" spans="1:5">
      <c r="A13" s="4" t="s">
        <v>345</v>
      </c>
      <c r="B13" s="4" t="s">
        <v>346</v>
      </c>
    </row>
    <row r="14" spans="1:5">
      <c r="A14" s="4" t="s">
        <v>451</v>
      </c>
    </row>
    <row r="15" spans="1:5">
      <c r="A15" s="3" t="s">
        <v>166</v>
      </c>
    </row>
    <row r="16" spans="1:5">
      <c r="A16" s="4" t="s">
        <v>452</v>
      </c>
      <c r="B16" s="5" t="n">
        <v>850000</v>
      </c>
    </row>
    <row r="17" spans="1:5">
      <c r="A17" s="4" t="s">
        <v>453</v>
      </c>
    </row>
    <row r="18" spans="1:5">
      <c r="A18" s="3" t="s">
        <v>166</v>
      </c>
    </row>
    <row r="19" spans="1:5">
      <c r="A19" s="4" t="s">
        <v>356</v>
      </c>
      <c r="B19" s="4" t="s">
        <v>357</v>
      </c>
    </row>
    <row r="20" spans="1:5">
      <c r="A20" s="4" t="s">
        <v>454</v>
      </c>
    </row>
    <row r="21" spans="1:5">
      <c r="A21" s="3" t="s">
        <v>166</v>
      </c>
    </row>
    <row r="22" spans="1:5">
      <c r="A22" s="4" t="s">
        <v>356</v>
      </c>
      <c r="B22" s="4" t="s">
        <v>359</v>
      </c>
    </row>
    <row r="23" spans="1:5">
      <c r="A23" s="4" t="s">
        <v>455</v>
      </c>
      <c r="B23" s="4" t="s">
        <v>456</v>
      </c>
    </row>
    <row r="24" spans="1:5">
      <c r="A24" s="4" t="s">
        <v>457</v>
      </c>
    </row>
    <row r="25" spans="1:5">
      <c r="A25" s="3" t="s">
        <v>166</v>
      </c>
    </row>
    <row r="26" spans="1:5">
      <c r="A26" s="4" t="s">
        <v>356</v>
      </c>
      <c r="B26" s="4" t="s">
        <v>431</v>
      </c>
    </row>
    <row r="27" spans="1:5">
      <c r="A27" s="4" t="s">
        <v>458</v>
      </c>
    </row>
    <row r="28" spans="1:5">
      <c r="A28" s="3" t="s">
        <v>166</v>
      </c>
    </row>
    <row r="29" spans="1:5">
      <c r="A29" s="4" t="s">
        <v>356</v>
      </c>
      <c r="B29" s="4" t="s">
        <v>431</v>
      </c>
    </row>
    <row r="30" spans="1:5">
      <c r="A30" s="4" t="s">
        <v>459</v>
      </c>
    </row>
    <row r="31" spans="1:5">
      <c r="A31" s="3" t="s">
        <v>166</v>
      </c>
    </row>
    <row r="32" spans="1:5">
      <c r="A32" s="4" t="s">
        <v>450</v>
      </c>
      <c r="C32" s="7" t="n">
        <v>3.53</v>
      </c>
    </row>
    <row r="33" spans="1:5">
      <c r="A33" s="4" t="s">
        <v>460</v>
      </c>
    </row>
    <row r="34" spans="1:5">
      <c r="A34" s="3" t="s">
        <v>166</v>
      </c>
    </row>
    <row r="35" spans="1:5">
      <c r="A35" s="4" t="s">
        <v>452</v>
      </c>
      <c r="B35" s="5" t="n">
        <v>150000</v>
      </c>
    </row>
    <row r="36" spans="1:5">
      <c r="A36" s="4" t="s">
        <v>210</v>
      </c>
    </row>
    <row r="37" spans="1:5">
      <c r="A37" s="3" t="s">
        <v>166</v>
      </c>
    </row>
    <row r="38" spans="1:5">
      <c r="A38" s="4" t="s">
        <v>452</v>
      </c>
      <c r="C38" s="5" t="n">
        <v>182000</v>
      </c>
    </row>
    <row r="39" spans="1:5">
      <c r="A39" s="4" t="s">
        <v>450</v>
      </c>
      <c r="C39" s="7" t="n">
        <v>1.95</v>
      </c>
      <c r="E39" s="7" t="n">
        <v>2.14</v>
      </c>
    </row>
    <row r="40" spans="1:5">
      <c r="A40" s="4" t="s">
        <v>348</v>
      </c>
      <c r="C40" s="6" t="n">
        <v>40</v>
      </c>
      <c r="D40" s="6" t="n">
        <v>59</v>
      </c>
    </row>
    <row r="41" spans="1:5">
      <c r="A41" s="3" t="s">
        <v>347</v>
      </c>
    </row>
    <row r="42" spans="1:5">
      <c r="A42" s="4" t="s">
        <v>351</v>
      </c>
      <c r="C42" s="6" t="n">
        <v>700</v>
      </c>
    </row>
    <row r="43" spans="1:5">
      <c r="A43" s="4" t="s">
        <v>352</v>
      </c>
      <c r="C43" s="4" t="s">
        <v>4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789</v>
      </c>
      <c r="C4" s="6" t="n">
        <v>1703</v>
      </c>
    </row>
    <row r="5" spans="1:3">
      <c r="A5" s="3" t="s">
        <v>79</v>
      </c>
    </row>
    <row r="6" spans="1:3">
      <c r="A6" s="4" t="s">
        <v>80</v>
      </c>
      <c r="B6" s="5" t="n">
        <v>-8</v>
      </c>
    </row>
    <row r="7" spans="1:3">
      <c r="A7" s="4" t="s">
        <v>81</v>
      </c>
      <c r="B7" s="5" t="n">
        <v>-4944</v>
      </c>
      <c r="C7" s="5" t="n">
        <v>-7538</v>
      </c>
    </row>
    <row r="8" spans="1:3">
      <c r="A8" s="4" t="s">
        <v>82</v>
      </c>
      <c r="B8" s="5" t="n">
        <v>-16025</v>
      </c>
      <c r="C8" s="5" t="n">
        <v>-13409</v>
      </c>
    </row>
    <row r="9" spans="1:3">
      <c r="A9" s="4" t="s">
        <v>83</v>
      </c>
      <c r="B9" s="5" t="n">
        <v>-20977</v>
      </c>
      <c r="C9" s="5" t="n">
        <v>-20947</v>
      </c>
    </row>
    <row r="10" spans="1:3">
      <c r="A10" s="4" t="s">
        <v>84</v>
      </c>
      <c r="B10" s="5" t="n">
        <v>-20188</v>
      </c>
      <c r="C10" s="5" t="n">
        <v>-19244</v>
      </c>
    </row>
    <row r="11" spans="1:3">
      <c r="A11" s="3" t="s">
        <v>85</v>
      </c>
    </row>
    <row r="12" spans="1:3">
      <c r="A12" s="4" t="s">
        <v>86</v>
      </c>
      <c r="B12" s="5" t="n">
        <v>798</v>
      </c>
      <c r="C12" s="5" t="n">
        <v>70</v>
      </c>
    </row>
    <row r="13" spans="1:3">
      <c r="A13" s="4" t="s">
        <v>87</v>
      </c>
      <c r="B13" s="5" t="n">
        <v>64</v>
      </c>
      <c r="C13" s="5" t="n">
        <v>10</v>
      </c>
    </row>
    <row r="14" spans="1:3">
      <c r="A14" s="4" t="s">
        <v>88</v>
      </c>
      <c r="B14" s="5" t="n">
        <v>-1024</v>
      </c>
      <c r="C14" s="5" t="n">
        <v>-899</v>
      </c>
    </row>
    <row r="15" spans="1:3">
      <c r="A15" s="4" t="s">
        <v>89</v>
      </c>
      <c r="B15" s="5" t="n">
        <v>-2757</v>
      </c>
    </row>
    <row r="16" spans="1:3">
      <c r="A16" s="4" t="s">
        <v>90</v>
      </c>
      <c r="B16" s="5" t="n">
        <v>-23107</v>
      </c>
      <c r="C16" s="5" t="n">
        <v>-20063</v>
      </c>
    </row>
    <row r="17" spans="1:3">
      <c r="A17" s="4" t="s">
        <v>91</v>
      </c>
      <c r="B17" s="5" t="n">
        <v>-152</v>
      </c>
      <c r="C17" s="5" t="n">
        <v>-154</v>
      </c>
    </row>
    <row r="18" spans="1:3">
      <c r="A18" s="4" t="s">
        <v>92</v>
      </c>
      <c r="B18" s="6" t="n">
        <v>-23259</v>
      </c>
      <c r="C18" s="6" t="n">
        <v>-20217</v>
      </c>
    </row>
    <row r="19" spans="1:3">
      <c r="A19" s="3" t="s">
        <v>93</v>
      </c>
    </row>
    <row r="20" spans="1:3">
      <c r="A20" s="4" t="s">
        <v>94</v>
      </c>
      <c r="B20" s="7" t="n">
        <v>-0.25</v>
      </c>
      <c r="C20" s="7" t="n">
        <v>-0.29</v>
      </c>
    </row>
    <row r="21" spans="1:3">
      <c r="A21" s="3" t="s">
        <v>95</v>
      </c>
    </row>
    <row r="22" spans="1:3">
      <c r="A22" s="4" t="s">
        <v>96</v>
      </c>
      <c r="B22" s="5" t="n">
        <v>94595152</v>
      </c>
      <c r="C22" s="5" t="n">
        <v>68701599</v>
      </c>
    </row>
    <row r="23" spans="1:3">
      <c r="A23" s="4" t="s">
        <v>97</v>
      </c>
    </row>
    <row r="24" spans="1:3">
      <c r="A24" s="3" t="s">
        <v>77</v>
      </c>
    </row>
    <row r="25" spans="1:3">
      <c r="A25" s="4" t="s">
        <v>78</v>
      </c>
      <c r="B25" s="6" t="n">
        <v>156</v>
      </c>
    </row>
    <row r="26" spans="1:3">
      <c r="A26" s="4" t="s">
        <v>98</v>
      </c>
    </row>
    <row r="27" spans="1:3">
      <c r="A27" s="3" t="s">
        <v>77</v>
      </c>
    </row>
    <row r="28" spans="1:3">
      <c r="A28" s="4" t="s">
        <v>78</v>
      </c>
      <c r="B28" s="5" t="n">
        <v>145</v>
      </c>
      <c r="C28" s="6" t="n">
        <v>1000</v>
      </c>
    </row>
    <row r="29" spans="1:3">
      <c r="A29" s="4" t="s">
        <v>99</v>
      </c>
    </row>
    <row r="30" spans="1:3">
      <c r="A30" s="3" t="s">
        <v>77</v>
      </c>
    </row>
    <row r="31" spans="1:3">
      <c r="A31" s="4" t="s">
        <v>78</v>
      </c>
      <c r="B31" s="6" t="n">
        <v>488</v>
      </c>
      <c r="C31" s="6" t="n">
        <v>7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462</v>
      </c>
    </row>
    <row r="3" spans="1:3">
      <c r="A3" s="3" t="s">
        <v>463</v>
      </c>
    </row>
    <row r="4" spans="1:3">
      <c r="A4" s="4" t="s">
        <v>439</v>
      </c>
      <c r="C4" s="5" t="n">
        <v>1837500</v>
      </c>
    </row>
    <row r="5" spans="1:3">
      <c r="A5" s="4" t="s">
        <v>452</v>
      </c>
      <c r="B5" s="5" t="n">
        <v>1837500</v>
      </c>
    </row>
    <row r="6" spans="1:3">
      <c r="A6" s="4" t="s">
        <v>464</v>
      </c>
      <c r="B6" s="7" t="n">
        <v>1.35</v>
      </c>
    </row>
    <row r="7" spans="1:3">
      <c r="A7" s="4" t="s">
        <v>465</v>
      </c>
      <c r="B7" s="6" t="n">
        <v>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6</v>
      </c>
      <c r="B1" s="2" t="s">
        <v>319</v>
      </c>
      <c r="C1" s="2" t="s">
        <v>1</v>
      </c>
    </row>
    <row r="2" spans="1:3">
      <c r="B2" s="2" t="s">
        <v>467</v>
      </c>
      <c r="C2" s="2" t="s">
        <v>2</v>
      </c>
    </row>
    <row r="3" spans="1:3">
      <c r="A3" s="3" t="s">
        <v>166</v>
      </c>
    </row>
    <row r="4" spans="1:3">
      <c r="A4" s="4" t="s">
        <v>468</v>
      </c>
      <c r="B4" s="5" t="n">
        <v>500000</v>
      </c>
    </row>
    <row r="5" spans="1:3">
      <c r="A5" s="4" t="s">
        <v>469</v>
      </c>
      <c r="C5" s="4" t="s">
        <v>470</v>
      </c>
    </row>
    <row r="6" spans="1:3">
      <c r="A6" s="4" t="s">
        <v>471</v>
      </c>
      <c r="C6" s="4" t="s">
        <v>4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73</v>
      </c>
      <c r="B1" s="2" t="s">
        <v>1</v>
      </c>
    </row>
    <row r="2" spans="1:3">
      <c r="B2" s="2" t="s">
        <v>2</v>
      </c>
      <c r="C2" s="2" t="s">
        <v>76</v>
      </c>
    </row>
    <row r="3" spans="1:3">
      <c r="A3" s="3" t="s">
        <v>168</v>
      </c>
    </row>
    <row r="4" spans="1:3">
      <c r="A4" s="4" t="s">
        <v>91</v>
      </c>
      <c r="B4" s="6" t="n">
        <v>152</v>
      </c>
      <c r="C4" s="6" t="n">
        <v>1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6</v>
      </c>
    </row>
    <row r="3" spans="1:3">
      <c r="A3" s="3" t="s">
        <v>475</v>
      </c>
    </row>
    <row r="4" spans="1:3">
      <c r="A4" s="4" t="s">
        <v>476</v>
      </c>
      <c r="B4" s="6" t="n">
        <v>-23259</v>
      </c>
      <c r="C4" s="6" t="n">
        <v>-20217</v>
      </c>
    </row>
    <row r="5" spans="1:3">
      <c r="A5" s="4" t="s">
        <v>477</v>
      </c>
      <c r="B5" s="5" t="n">
        <v>94595152</v>
      </c>
      <c r="C5" s="5" t="n">
        <v>68701599</v>
      </c>
    </row>
    <row r="6" spans="1:3">
      <c r="A6" s="4" t="s">
        <v>475</v>
      </c>
      <c r="B6" s="7" t="n">
        <v>-0.25</v>
      </c>
      <c r="C6" s="7" t="n">
        <v>-0.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6</v>
      </c>
    </row>
    <row r="3" spans="1:3">
      <c r="A3" s="4" t="s">
        <v>381</v>
      </c>
    </row>
    <row r="4" spans="1:3">
      <c r="A4" s="3" t="s">
        <v>479</v>
      </c>
    </row>
    <row r="5" spans="1:3">
      <c r="A5" s="4" t="s">
        <v>480</v>
      </c>
      <c r="B5" s="5" t="n">
        <v>11227159</v>
      </c>
      <c r="C5" s="5" t="n">
        <v>8242762</v>
      </c>
    </row>
    <row r="6" spans="1:3">
      <c r="A6" s="4" t="s">
        <v>402</v>
      </c>
    </row>
    <row r="7" spans="1:3">
      <c r="A7" s="3" t="s">
        <v>479</v>
      </c>
    </row>
    <row r="8" spans="1:3">
      <c r="A8" s="4" t="s">
        <v>480</v>
      </c>
      <c r="B8" s="5" t="n">
        <v>2287021</v>
      </c>
      <c r="C8" s="5" t="n">
        <v>17928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481</v>
      </c>
      <c r="B1" s="2" t="s">
        <v>319</v>
      </c>
      <c r="C1" s="2" t="s">
        <v>1</v>
      </c>
    </row>
    <row r="2" spans="1:5">
      <c r="B2" s="2" t="s">
        <v>482</v>
      </c>
      <c r="C2" s="2" t="s">
        <v>483</v>
      </c>
      <c r="D2" s="2" t="s">
        <v>484</v>
      </c>
      <c r="E2" s="2" t="s">
        <v>371</v>
      </c>
    </row>
    <row r="3" spans="1:5">
      <c r="A3" s="3" t="s">
        <v>485</v>
      </c>
    </row>
    <row r="4" spans="1:5">
      <c r="A4" s="4" t="s">
        <v>321</v>
      </c>
      <c r="C4" s="6" t="n">
        <v>789</v>
      </c>
      <c r="E4" s="6" t="n">
        <v>1703</v>
      </c>
    </row>
    <row r="5" spans="1:5">
      <c r="A5" s="4" t="s">
        <v>322</v>
      </c>
    </row>
    <row r="6" spans="1:5">
      <c r="A6" s="3" t="s">
        <v>485</v>
      </c>
    </row>
    <row r="7" spans="1:5">
      <c r="A7" s="4" t="s">
        <v>321</v>
      </c>
      <c r="C7" s="5" t="n">
        <v>156</v>
      </c>
    </row>
    <row r="8" spans="1:5">
      <c r="A8" s="4" t="s">
        <v>324</v>
      </c>
    </row>
    <row r="9" spans="1:5">
      <c r="A9" s="3" t="s">
        <v>485</v>
      </c>
    </row>
    <row r="10" spans="1:5">
      <c r="A10" s="4" t="s">
        <v>321</v>
      </c>
      <c r="C10" s="5" t="n">
        <v>145</v>
      </c>
      <c r="E10" s="5" t="n">
        <v>1000</v>
      </c>
    </row>
    <row r="11" spans="1:5">
      <c r="A11" s="4" t="s">
        <v>486</v>
      </c>
    </row>
    <row r="12" spans="1:5">
      <c r="A12" s="3" t="s">
        <v>485</v>
      </c>
    </row>
    <row r="13" spans="1:5">
      <c r="A13" s="4" t="s">
        <v>487</v>
      </c>
      <c r="C13" s="6" t="n">
        <v>1000</v>
      </c>
    </row>
    <row r="14" spans="1:5">
      <c r="A14" s="4" t="s">
        <v>488</v>
      </c>
    </row>
    <row r="15" spans="1:5">
      <c r="A15" s="3" t="s">
        <v>485</v>
      </c>
    </row>
    <row r="16" spans="1:5">
      <c r="A16" s="4" t="s">
        <v>489</v>
      </c>
      <c r="C16" s="4" t="s">
        <v>490</v>
      </c>
    </row>
    <row r="17" spans="1:5">
      <c r="A17" s="4" t="s">
        <v>491</v>
      </c>
    </row>
    <row r="18" spans="1:5">
      <c r="A18" s="3" t="s">
        <v>485</v>
      </c>
    </row>
    <row r="19" spans="1:5">
      <c r="A19" s="4" t="s">
        <v>492</v>
      </c>
      <c r="C19" s="6" t="n">
        <v>91500</v>
      </c>
    </row>
    <row r="20" spans="1:5">
      <c r="A20" s="4" t="s">
        <v>493</v>
      </c>
    </row>
    <row r="21" spans="1:5">
      <c r="A21" s="3" t="s">
        <v>485</v>
      </c>
    </row>
    <row r="22" spans="1:5">
      <c r="A22" s="4" t="s">
        <v>492</v>
      </c>
      <c r="C22" s="5" t="n">
        <v>4000</v>
      </c>
    </row>
    <row r="23" spans="1:5">
      <c r="A23" s="4" t="s">
        <v>494</v>
      </c>
    </row>
    <row r="24" spans="1:5">
      <c r="A24" s="3" t="s">
        <v>485</v>
      </c>
    </row>
    <row r="25" spans="1:5">
      <c r="A25" s="4" t="s">
        <v>495</v>
      </c>
      <c r="E25" s="6" t="n">
        <v>1500</v>
      </c>
    </row>
    <row r="26" spans="1:5">
      <c r="A26" s="4" t="s">
        <v>496</v>
      </c>
    </row>
    <row r="27" spans="1:5">
      <c r="A27" s="3" t="s">
        <v>485</v>
      </c>
    </row>
    <row r="28" spans="1:5">
      <c r="A28" s="4" t="s">
        <v>321</v>
      </c>
      <c r="D28" s="6" t="n">
        <v>5000</v>
      </c>
    </row>
    <row r="29" spans="1:5">
      <c r="A29" s="4" t="s">
        <v>497</v>
      </c>
    </row>
    <row r="30" spans="1:5">
      <c r="A30" s="3" t="s">
        <v>485</v>
      </c>
    </row>
    <row r="31" spans="1:5">
      <c r="A31" s="4" t="s">
        <v>498</v>
      </c>
      <c r="C31" s="6" t="n">
        <v>86500</v>
      </c>
    </row>
    <row r="32" spans="1:5">
      <c r="A32" s="4" t="s">
        <v>499</v>
      </c>
    </row>
    <row r="33" spans="1:5">
      <c r="A33" s="3" t="s">
        <v>485</v>
      </c>
    </row>
    <row r="34" spans="1:5">
      <c r="A34" s="4" t="s">
        <v>321</v>
      </c>
      <c r="B34" s="6" t="n">
        <v>5000</v>
      </c>
    </row>
    <row r="35" spans="1:5">
      <c r="A35" s="4" t="s">
        <v>500</v>
      </c>
    </row>
    <row r="36" spans="1:5">
      <c r="A36" s="3" t="s">
        <v>485</v>
      </c>
    </row>
    <row r="37" spans="1:5">
      <c r="A37" s="4" t="s">
        <v>501</v>
      </c>
      <c r="C37" s="5" t="n">
        <v>2</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21"/>
    <col customWidth="1" max="3" min="3" width="25"/>
  </cols>
  <sheetData>
    <row r="1" spans="1:3">
      <c r="A1" s="1" t="s">
        <v>502</v>
      </c>
      <c r="B1" s="2" t="s">
        <v>1</v>
      </c>
    </row>
    <row r="2" spans="1:3">
      <c r="B2" s="2" t="s">
        <v>503</v>
      </c>
      <c r="C2" s="2" t="s">
        <v>504</v>
      </c>
    </row>
    <row r="3" spans="1:3">
      <c r="A3" s="3" t="s">
        <v>505</v>
      </c>
    </row>
    <row r="4" spans="1:3">
      <c r="A4" s="4" t="s">
        <v>506</v>
      </c>
      <c r="C4" s="6" t="n">
        <v>1624</v>
      </c>
    </row>
    <row r="5" spans="1:3">
      <c r="A5" s="4" t="s">
        <v>507</v>
      </c>
      <c r="C5" s="6" t="n">
        <v>400</v>
      </c>
    </row>
    <row r="6" spans="1:3">
      <c r="A6" s="4" t="s">
        <v>508</v>
      </c>
    </row>
    <row r="7" spans="1:3">
      <c r="A7" s="3" t="s">
        <v>505</v>
      </c>
    </row>
    <row r="8" spans="1:3">
      <c r="A8" s="4" t="s">
        <v>509</v>
      </c>
      <c r="C8" s="4" t="s">
        <v>510</v>
      </c>
    </row>
    <row r="9" spans="1:3">
      <c r="A9" s="4" t="s">
        <v>511</v>
      </c>
      <c r="C9" s="4" t="s">
        <v>279</v>
      </c>
    </row>
    <row r="10" spans="1:3">
      <c r="A10" s="4" t="s">
        <v>512</v>
      </c>
    </row>
    <row r="11" spans="1:3">
      <c r="A11" s="3" t="s">
        <v>505</v>
      </c>
    </row>
    <row r="12" spans="1:3">
      <c r="A12" s="4" t="s">
        <v>513</v>
      </c>
      <c r="B12" s="4" t="s">
        <v>20</v>
      </c>
      <c r="C12" s="4" t="s">
        <v>20</v>
      </c>
    </row>
    <row r="13" spans="1:3">
      <c r="A13" s="4" t="s">
        <v>514</v>
      </c>
    </row>
    <row r="14" spans="1:3">
      <c r="A14" s="3" t="s">
        <v>505</v>
      </c>
    </row>
    <row r="15" spans="1:3">
      <c r="A15" s="4" t="s">
        <v>515</v>
      </c>
      <c r="B15" s="4" t="s">
        <v>16</v>
      </c>
      <c r="C15" s="4" t="s">
        <v>16</v>
      </c>
    </row>
    <row r="16" spans="1:3">
      <c r="A16" s="4" t="s">
        <v>516</v>
      </c>
      <c r="B16" s="4" t="s">
        <v>517</v>
      </c>
      <c r="C16" s="4" t="s">
        <v>517</v>
      </c>
    </row>
    <row r="17" spans="1:3">
      <c r="A17" s="4" t="s">
        <v>518</v>
      </c>
    </row>
    <row r="18" spans="1:3">
      <c r="A18" s="3" t="s">
        <v>505</v>
      </c>
    </row>
    <row r="19" spans="1:3">
      <c r="A19" s="4" t="s">
        <v>513</v>
      </c>
      <c r="B19" s="4" t="s">
        <v>16</v>
      </c>
      <c r="C19" s="4" t="s">
        <v>16</v>
      </c>
    </row>
    <row r="20" spans="1:3">
      <c r="A20" s="4" t="s">
        <v>519</v>
      </c>
      <c r="B20" s="11" t="n">
        <v>7000</v>
      </c>
    </row>
    <row r="21" spans="1:3">
      <c r="A21" s="4" t="s">
        <v>520</v>
      </c>
    </row>
    <row r="22" spans="1:3">
      <c r="A22" s="3" t="s">
        <v>505</v>
      </c>
    </row>
    <row r="23" spans="1:3">
      <c r="A23" s="4" t="s">
        <v>521</v>
      </c>
      <c r="C23" s="4" t="s">
        <v>5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504</v>
      </c>
    </row>
    <row r="3" spans="1:2">
      <c r="A3" s="3" t="s">
        <v>524</v>
      </c>
    </row>
    <row r="4" spans="1:2">
      <c r="A4" s="4" t="s">
        <v>525</v>
      </c>
      <c r="B4" s="6" t="n">
        <v>126000</v>
      </c>
    </row>
    <row r="5" spans="1:2">
      <c r="A5" s="4" t="s">
        <v>526</v>
      </c>
      <c r="B5" s="5" t="n">
        <v>1563000</v>
      </c>
    </row>
    <row r="6" spans="1:2">
      <c r="A6" s="3" t="s">
        <v>527</v>
      </c>
    </row>
    <row r="7" spans="1:2">
      <c r="A7" s="4" t="s">
        <v>28</v>
      </c>
      <c r="B7" s="5" t="n">
        <v>381000</v>
      </c>
    </row>
    <row r="8" spans="1:2">
      <c r="A8" s="4" t="s">
        <v>312</v>
      </c>
      <c r="B8" s="5" t="n">
        <v>515000</v>
      </c>
    </row>
    <row r="9" spans="1:2">
      <c r="A9" s="4" t="s">
        <v>313</v>
      </c>
      <c r="B9" s="5" t="n">
        <v>522000</v>
      </c>
    </row>
    <row r="10" spans="1:2">
      <c r="A10" s="4" t="s">
        <v>314</v>
      </c>
      <c r="B10" s="5" t="n">
        <v>533000</v>
      </c>
    </row>
    <row r="11" spans="1:2">
      <c r="A11" s="4" t="s">
        <v>528</v>
      </c>
      <c r="B11" s="5" t="n">
        <v>1951000</v>
      </c>
    </row>
    <row r="12" spans="1:2">
      <c r="A12" s="4" t="s">
        <v>529</v>
      </c>
      <c r="B12" s="5" t="n">
        <v>-327000</v>
      </c>
    </row>
    <row r="13" spans="1:2">
      <c r="A13" s="4" t="s">
        <v>530</v>
      </c>
      <c r="B13" s="5" t="n">
        <v>1624000</v>
      </c>
    </row>
    <row r="14" spans="1:2">
      <c r="A14" s="3" t="s">
        <v>531</v>
      </c>
    </row>
    <row r="15" spans="1:2">
      <c r="A15" s="4" t="s">
        <v>532</v>
      </c>
      <c r="B15"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9"/>
  </cols>
  <sheetData>
    <row r="1" spans="1:2">
      <c r="A1" s="1" t="s">
        <v>533</v>
      </c>
      <c r="B1" s="2" t="s">
        <v>534</v>
      </c>
    </row>
    <row r="2" spans="1:2">
      <c r="A2" s="3" t="s">
        <v>535</v>
      </c>
    </row>
    <row r="3" spans="1:2">
      <c r="A3" s="4" t="s">
        <v>536</v>
      </c>
      <c r="B3" s="5" t="n">
        <v>66</v>
      </c>
    </row>
    <row r="4" spans="1:2">
      <c r="A4" s="4" t="s">
        <v>537</v>
      </c>
      <c r="B4" s="6" t="n">
        <v>4500000</v>
      </c>
    </row>
    <row r="5" spans="1:2">
      <c r="A5" s="4" t="s">
        <v>538</v>
      </c>
      <c r="B5"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39"/>
    <col customWidth="1" max="5" min="5" width="20"/>
    <col customWidth="1" max="6" min="6" width="10"/>
  </cols>
  <sheetData>
    <row r="1" spans="1:6">
      <c r="A1" s="1" t="s">
        <v>100</v>
      </c>
      <c r="B1" s="2" t="s">
        <v>101</v>
      </c>
      <c r="C1" s="2" t="s">
        <v>60</v>
      </c>
      <c r="D1" s="2" t="s">
        <v>61</v>
      </c>
      <c r="E1" s="2" t="s">
        <v>62</v>
      </c>
      <c r="F1" s="2" t="s">
        <v>102</v>
      </c>
    </row>
    <row r="2" spans="1:6">
      <c r="A2" s="4" t="s">
        <v>103</v>
      </c>
      <c r="B2" s="6" t="n">
        <v>670</v>
      </c>
      <c r="C2" s="6" t="n">
        <v>461911</v>
      </c>
      <c r="D2" s="6" t="n">
        <v>27</v>
      </c>
      <c r="E2" s="6" t="n">
        <v>-393978</v>
      </c>
      <c r="F2" s="6" t="n">
        <v>68630</v>
      </c>
    </row>
    <row r="3" spans="1:6">
      <c r="A3" s="4" t="s">
        <v>104</v>
      </c>
      <c r="B3" s="5" t="n">
        <v>67019</v>
      </c>
    </row>
    <row r="4" spans="1:6">
      <c r="A4" s="3" t="s">
        <v>105</v>
      </c>
    </row>
    <row r="5" spans="1:6">
      <c r="A5" s="4" t="s">
        <v>106</v>
      </c>
      <c r="B5" s="6" t="n">
        <v>43</v>
      </c>
      <c r="C5" s="5" t="n">
        <v>10014</v>
      </c>
      <c r="F5" s="5" t="n">
        <v>10057</v>
      </c>
    </row>
    <row r="6" spans="1:6">
      <c r="A6" s="4" t="s">
        <v>107</v>
      </c>
      <c r="B6" s="5" t="n">
        <v>4317</v>
      </c>
    </row>
    <row r="7" spans="1:6">
      <c r="A7" s="4" t="s">
        <v>108</v>
      </c>
      <c r="C7" s="5" t="n">
        <v>-270</v>
      </c>
      <c r="F7" s="5" t="n">
        <v>-270</v>
      </c>
    </row>
    <row r="8" spans="1:6">
      <c r="A8" s="4" t="s">
        <v>109</v>
      </c>
      <c r="C8" s="5" t="n">
        <v>1907</v>
      </c>
      <c r="F8" s="5" t="n">
        <v>1907</v>
      </c>
    </row>
    <row r="9" spans="1:6">
      <c r="A9" s="4" t="s">
        <v>92</v>
      </c>
      <c r="E9" s="5" t="n">
        <v>-20217</v>
      </c>
      <c r="F9" s="5" t="n">
        <v>-20217</v>
      </c>
    </row>
    <row r="10" spans="1:6">
      <c r="A10" s="4" t="s">
        <v>110</v>
      </c>
      <c r="B10" s="6" t="n">
        <v>713</v>
      </c>
      <c r="C10" s="5" t="n">
        <v>473562</v>
      </c>
      <c r="D10" s="5" t="n">
        <v>27</v>
      </c>
      <c r="E10" s="5" t="n">
        <v>-414195</v>
      </c>
      <c r="F10" s="5" t="n">
        <v>60107</v>
      </c>
    </row>
    <row r="11" spans="1:6">
      <c r="A11" s="4" t="s">
        <v>111</v>
      </c>
      <c r="B11" s="5" t="n">
        <v>71336</v>
      </c>
    </row>
    <row r="12" spans="1:6">
      <c r="A12" s="4" t="s">
        <v>103</v>
      </c>
      <c r="B12" s="6" t="n">
        <v>670</v>
      </c>
      <c r="C12" s="5" t="n">
        <v>461911</v>
      </c>
      <c r="D12" s="5" t="n">
        <v>27</v>
      </c>
      <c r="E12" s="5" t="n">
        <v>-393978</v>
      </c>
      <c r="F12" s="5" t="n">
        <v>68630</v>
      </c>
    </row>
    <row r="13" spans="1:6">
      <c r="A13" s="4" t="s">
        <v>104</v>
      </c>
      <c r="B13" s="5" t="n">
        <v>67019</v>
      </c>
    </row>
    <row r="14" spans="1:6">
      <c r="A14" s="4" t="s">
        <v>112</v>
      </c>
      <c r="B14" s="6" t="n">
        <v>945</v>
      </c>
      <c r="C14" s="5" t="n">
        <v>517044</v>
      </c>
      <c r="D14" s="5" t="n">
        <v>27</v>
      </c>
      <c r="E14" s="5" t="n">
        <v>-476742</v>
      </c>
      <c r="F14" s="5" t="n">
        <v>41274</v>
      </c>
    </row>
    <row r="15" spans="1:6">
      <c r="A15" s="4" t="s">
        <v>113</v>
      </c>
      <c r="B15" s="5" t="n">
        <v>94545</v>
      </c>
    </row>
    <row r="16" spans="1:6">
      <c r="A16" s="3" t="s">
        <v>105</v>
      </c>
    </row>
    <row r="17" spans="1:6">
      <c r="A17" s="4" t="s">
        <v>106</v>
      </c>
      <c r="B17" s="6" t="n">
        <v>5</v>
      </c>
      <c r="C17" s="5" t="n">
        <v>181</v>
      </c>
      <c r="F17" s="5" t="n">
        <v>186</v>
      </c>
    </row>
    <row r="18" spans="1:6">
      <c r="A18" s="4" t="s">
        <v>107</v>
      </c>
      <c r="B18" s="5" t="n">
        <v>479</v>
      </c>
    </row>
    <row r="19" spans="1:6">
      <c r="A19" s="4" t="s">
        <v>114</v>
      </c>
      <c r="B19" s="6" t="n">
        <v>1</v>
      </c>
      <c r="C19" s="5" t="n">
        <v>-1</v>
      </c>
    </row>
    <row r="20" spans="1:6">
      <c r="A20" s="4" t="s">
        <v>115</v>
      </c>
      <c r="B20" s="5" t="n">
        <v>85</v>
      </c>
    </row>
    <row r="21" spans="1:6">
      <c r="A21" s="4" t="s">
        <v>108</v>
      </c>
      <c r="C21" s="5" t="n">
        <v>-39</v>
      </c>
      <c r="F21" s="5" t="n">
        <v>-39</v>
      </c>
    </row>
    <row r="22" spans="1:6">
      <c r="A22" s="4" t="s">
        <v>109</v>
      </c>
      <c r="C22" s="5" t="n">
        <v>1752</v>
      </c>
      <c r="F22" s="5" t="n">
        <v>1752</v>
      </c>
    </row>
    <row r="23" spans="1:6">
      <c r="A23" s="4" t="s">
        <v>92</v>
      </c>
      <c r="E23" s="5" t="n">
        <v>-23259</v>
      </c>
      <c r="F23" s="5" t="n">
        <v>-23259</v>
      </c>
    </row>
    <row r="24" spans="1:6">
      <c r="A24" s="4" t="s">
        <v>116</v>
      </c>
      <c r="B24" s="6" t="n">
        <v>951</v>
      </c>
      <c r="C24" s="6" t="n">
        <v>518937</v>
      </c>
      <c r="D24" s="6" t="n">
        <v>27</v>
      </c>
      <c r="E24" s="6" t="n">
        <v>-500001</v>
      </c>
      <c r="F24" s="6" t="n">
        <v>19914</v>
      </c>
    </row>
    <row r="25" spans="1:6">
      <c r="A25" s="4" t="s">
        <v>117</v>
      </c>
      <c r="B25" s="5" t="n">
        <v>951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6</v>
      </c>
    </row>
    <row r="3" spans="1:3">
      <c r="A3" s="3" t="s">
        <v>119</v>
      </c>
    </row>
    <row r="4" spans="1:3">
      <c r="A4" s="4" t="s">
        <v>92</v>
      </c>
      <c r="B4" s="6" t="n">
        <v>-23259</v>
      </c>
      <c r="C4" s="6" t="n">
        <v>-20217</v>
      </c>
    </row>
    <row r="5" spans="1:3">
      <c r="A5" s="3" t="s">
        <v>120</v>
      </c>
    </row>
    <row r="6" spans="1:3">
      <c r="A6" s="4" t="s">
        <v>121</v>
      </c>
      <c r="B6" s="5" t="n">
        <v>673</v>
      </c>
      <c r="C6" s="5" t="n">
        <v>-27</v>
      </c>
    </row>
    <row r="7" spans="1:3">
      <c r="A7" s="4" t="s">
        <v>122</v>
      </c>
      <c r="B7" s="5" t="n">
        <v>15</v>
      </c>
      <c r="C7" s="5" t="n">
        <v>-13</v>
      </c>
    </row>
    <row r="8" spans="1:3">
      <c r="A8" s="4" t="s">
        <v>123</v>
      </c>
      <c r="B8" s="5" t="n">
        <v>1</v>
      </c>
      <c r="C8" s="5" t="n">
        <v>227</v>
      </c>
    </row>
    <row r="9" spans="1:3">
      <c r="A9" s="4" t="s">
        <v>89</v>
      </c>
      <c r="B9" s="5" t="n">
        <v>2757</v>
      </c>
    </row>
    <row r="10" spans="1:3">
      <c r="A10" s="4" t="s">
        <v>124</v>
      </c>
      <c r="B10" s="5" t="n">
        <v>103</v>
      </c>
      <c r="C10" s="5" t="n">
        <v>125</v>
      </c>
    </row>
    <row r="11" spans="1:3">
      <c r="A11" s="4" t="s">
        <v>125</v>
      </c>
      <c r="B11" s="5" t="n">
        <v>15</v>
      </c>
      <c r="C11" s="5" t="n">
        <v>109</v>
      </c>
    </row>
    <row r="12" spans="1:3">
      <c r="A12" s="4" t="s">
        <v>126</v>
      </c>
      <c r="B12" s="5" t="n">
        <v>1765</v>
      </c>
      <c r="C12" s="5" t="n">
        <v>1907</v>
      </c>
    </row>
    <row r="13" spans="1:3">
      <c r="A13" s="4" t="s">
        <v>127</v>
      </c>
      <c r="B13" s="5" t="n">
        <v>-22</v>
      </c>
      <c r="C13" s="5" t="n">
        <v>8</v>
      </c>
    </row>
    <row r="14" spans="1:3">
      <c r="A14" s="3" t="s">
        <v>128</v>
      </c>
    </row>
    <row r="15" spans="1:3">
      <c r="A15" s="4" t="s">
        <v>129</v>
      </c>
      <c r="C15" s="5" t="n">
        <v>-10</v>
      </c>
    </row>
    <row r="16" spans="1:3">
      <c r="A16" s="4" t="s">
        <v>130</v>
      </c>
      <c r="B16" s="5" t="n">
        <v>-2326</v>
      </c>
      <c r="C16" s="5" t="n">
        <v>-2650</v>
      </c>
    </row>
    <row r="17" spans="1:3">
      <c r="A17" s="4" t="s">
        <v>131</v>
      </c>
      <c r="B17" s="5" t="n">
        <v>-3542</v>
      </c>
    </row>
    <row r="18" spans="1:3">
      <c r="A18" s="4" t="s">
        <v>132</v>
      </c>
      <c r="B18" s="5" t="n">
        <v>-2537</v>
      </c>
      <c r="C18" s="5" t="n">
        <v>4302</v>
      </c>
    </row>
    <row r="19" spans="1:3">
      <c r="A19" s="4" t="s">
        <v>133</v>
      </c>
      <c r="B19" s="5" t="n">
        <v>-1784</v>
      </c>
      <c r="C19" s="5" t="n">
        <v>-4374</v>
      </c>
    </row>
    <row r="20" spans="1:3">
      <c r="A20" s="4" t="s">
        <v>134</v>
      </c>
      <c r="B20" s="5" t="n">
        <v>54</v>
      </c>
      <c r="C20" s="5" t="n">
        <v>-30</v>
      </c>
    </row>
    <row r="21" spans="1:3">
      <c r="A21" s="4" t="s">
        <v>135</v>
      </c>
      <c r="B21" s="5" t="n">
        <v>-21</v>
      </c>
      <c r="C21" s="5" t="n">
        <v>18</v>
      </c>
    </row>
    <row r="22" spans="1:3">
      <c r="A22" s="4" t="s">
        <v>136</v>
      </c>
      <c r="B22" s="5" t="n">
        <v>-28108</v>
      </c>
      <c r="C22" s="5" t="n">
        <v>-20625</v>
      </c>
    </row>
    <row r="23" spans="1:3">
      <c r="A23" s="3" t="s">
        <v>137</v>
      </c>
    </row>
    <row r="24" spans="1:3">
      <c r="A24" s="4" t="s">
        <v>138</v>
      </c>
      <c r="B24" s="5" t="n">
        <v>-72</v>
      </c>
      <c r="C24" s="5" t="n">
        <v>-42</v>
      </c>
    </row>
    <row r="25" spans="1:3">
      <c r="A25" s="4" t="s">
        <v>139</v>
      </c>
      <c r="B25" s="5" t="n">
        <v>52</v>
      </c>
    </row>
    <row r="26" spans="1:3">
      <c r="A26" s="4" t="s">
        <v>140</v>
      </c>
      <c r="B26" s="5" t="n">
        <v>-20</v>
      </c>
      <c r="C26" s="5" t="n">
        <v>-42</v>
      </c>
    </row>
    <row r="27" spans="1:3">
      <c r="A27" s="3" t="s">
        <v>141</v>
      </c>
    </row>
    <row r="28" spans="1:3">
      <c r="A28" s="4" t="s">
        <v>142</v>
      </c>
      <c r="B28" s="5" t="n">
        <v>154</v>
      </c>
      <c r="C28" s="5" t="n">
        <v>9978</v>
      </c>
    </row>
    <row r="29" spans="1:3">
      <c r="A29" s="4" t="s">
        <v>143</v>
      </c>
      <c r="B29" s="5" t="n">
        <v>-30000</v>
      </c>
    </row>
    <row r="30" spans="1:3">
      <c r="A30" s="4" t="s">
        <v>108</v>
      </c>
      <c r="B30" s="5" t="n">
        <v>-373</v>
      </c>
      <c r="C30" s="5" t="n">
        <v>-299</v>
      </c>
    </row>
    <row r="31" spans="1:3">
      <c r="A31" s="4" t="s">
        <v>144</v>
      </c>
      <c r="B31" s="5" t="n">
        <v>-30219</v>
      </c>
      <c r="C31" s="5" t="n">
        <v>9679</v>
      </c>
    </row>
    <row r="32" spans="1:3">
      <c r="A32" s="4" t="s">
        <v>145</v>
      </c>
      <c r="B32" s="5" t="n">
        <v>-682</v>
      </c>
      <c r="C32" s="5" t="n">
        <v>27</v>
      </c>
    </row>
    <row r="33" spans="1:3">
      <c r="A33" s="4" t="s">
        <v>146</v>
      </c>
      <c r="B33" s="5" t="n">
        <v>-59029</v>
      </c>
      <c r="C33" s="5" t="n">
        <v>-10961</v>
      </c>
    </row>
    <row r="34" spans="1:3">
      <c r="A34" s="4" t="s">
        <v>147</v>
      </c>
      <c r="B34" s="5" t="n">
        <v>86411</v>
      </c>
      <c r="C34" s="5" t="n">
        <v>102003</v>
      </c>
    </row>
    <row r="35" spans="1:3">
      <c r="A35" s="4" t="s">
        <v>148</v>
      </c>
      <c r="B35" s="5" t="n">
        <v>27382</v>
      </c>
      <c r="C35" s="5" t="n">
        <v>91042</v>
      </c>
    </row>
    <row r="36" spans="1:3">
      <c r="A36" s="3" t="s">
        <v>149</v>
      </c>
    </row>
    <row r="37" spans="1:3">
      <c r="A37" s="4" t="s">
        <v>150</v>
      </c>
      <c r="B37" s="5" t="n">
        <v>1022</v>
      </c>
      <c r="C37" s="5" t="n">
        <v>483</v>
      </c>
    </row>
    <row r="38" spans="1:3">
      <c r="A38" s="4" t="s">
        <v>151</v>
      </c>
      <c r="B38" s="5" t="n">
        <v>164</v>
      </c>
    </row>
    <row r="39" spans="1:3">
      <c r="A39" s="4" t="s">
        <v>152</v>
      </c>
      <c r="B39" s="6" t="n">
        <v>217</v>
      </c>
      <c r="C39" s="6" t="n">
        <v>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9</v>
      </c>
      <c r="B1" s="2" t="s">
        <v>1</v>
      </c>
    </row>
    <row r="2" spans="1:2">
      <c r="B2" s="2" t="s">
        <v>2</v>
      </c>
    </row>
    <row r="3" spans="1:2">
      <c r="A3" s="3" t="s">
        <v>39</v>
      </c>
    </row>
    <row r="4" spans="1:2">
      <c r="A4" s="4" t="s">
        <v>39</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0:29Z</dcterms:created>
  <dcterms:modified xmlns:dcterms="http://purl.org/dc/terms/" xmlns:xsi="http://www.w3.org/2001/XMLSchema-instance" xsi:type="dcterms:W3CDTF">2020-05-11T16:20:29Z</dcterms:modified>
</cp:coreProperties>
</file>